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NOTES PAYABLE AND CONVERTIBLE N" sheetId="12" state="visible" r:id="rId12"/>
    <sheet xmlns:r="http://schemas.openxmlformats.org/officeDocument/2006/relationships" name="DERIVATIVE LIABILITIES"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LIABILITIES (Tables)" sheetId="20" state="visible" r:id="rId20"/>
    <sheet xmlns:r="http://schemas.openxmlformats.org/officeDocument/2006/relationships" name="DERIVATIVE LIABILITIES (Tables)" sheetId="21" state="visible" r:id="rId21"/>
    <sheet xmlns:r="http://schemas.openxmlformats.org/officeDocument/2006/relationships" name="RIGHT OF USE ASSET (Tables)" sheetId="22" state="visible" r:id="rId22"/>
    <sheet xmlns:r="http://schemas.openxmlformats.org/officeDocument/2006/relationships" name="COMMITMENTS AND CONTINGENCIES (" sheetId="23" state="visible" r:id="rId23"/>
    <sheet xmlns:r="http://schemas.openxmlformats.org/officeDocument/2006/relationships" name="STOCKHOLDERS_ DEFICIT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CRUED LIABILITIES (Details)" sheetId="29" state="visible" r:id="rId29"/>
    <sheet xmlns:r="http://schemas.openxmlformats.org/officeDocument/2006/relationships" name="ACCRUED LIABILITIES (Details Na" sheetId="30" state="visible" r:id="rId30"/>
    <sheet xmlns:r="http://schemas.openxmlformats.org/officeDocument/2006/relationships" name="NOTES PAYABLE AND CONVERTIBLE_2"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RIGHT OF USE ASSET (Details)" sheetId="35" state="visible" r:id="rId35"/>
    <sheet xmlns:r="http://schemas.openxmlformats.org/officeDocument/2006/relationships" name="RIGHT OF USE ASSET (Details Nar"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HOLDERS' DEFICIT (Details " sheetId="39" state="visible" r:id="rId39"/>
    <sheet xmlns:r="http://schemas.openxmlformats.org/officeDocument/2006/relationships" name="STOCKHOLDERS_ DEFICIT (Detail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27569</t>
        </is>
      </c>
      <c r="C11" s="3" t="inlineStr">
        <is>
          <t xml:space="preserve"> </t>
        </is>
      </c>
    </row>
    <row r="12">
      <c r="A12" s="3" t="inlineStr">
        <is>
          <t>Entity Registrant Name</t>
        </is>
      </c>
      <c r="B12" s="3" t="inlineStr">
        <is>
          <t>AppTech Payments Corp.</t>
        </is>
      </c>
      <c r="C12" s="3" t="inlineStr">
        <is>
          <t xml:space="preserve"> </t>
        </is>
      </c>
    </row>
    <row r="13">
      <c r="A13" s="3" t="inlineStr">
        <is>
          <t>Entity Central Index Key</t>
        </is>
      </c>
      <c r="B13" s="3" t="inlineStr">
        <is>
          <t>0001070050</t>
        </is>
      </c>
      <c r="C13" s="3" t="inlineStr">
        <is>
          <t xml:space="preserve"> </t>
        </is>
      </c>
    </row>
    <row r="14">
      <c r="A14" s="3" t="inlineStr">
        <is>
          <t>Entity Tax Identification Number</t>
        </is>
      </c>
      <c r="B14" s="3" t="inlineStr">
        <is>
          <t>65-084799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876 Owens Av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Carlsbad</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08</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707-595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6408563</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APCX</t>
        </is>
      </c>
      <c r="C32" s="3" t="inlineStr">
        <is>
          <t xml:space="preserve"> </t>
        </is>
      </c>
    </row>
    <row r="33">
      <c r="A33" s="3" t="inlineStr">
        <is>
          <t>Security Exchange Name</t>
        </is>
      </c>
      <c r="B33" s="3" t="inlineStr">
        <is>
          <t>NASDAQ</t>
        </is>
      </c>
      <c r="C33" s="3" t="inlineStr">
        <is>
          <t xml:space="preserve"> </t>
        </is>
      </c>
    </row>
    <row r="34">
      <c r="A34" s="3" t="inlineStr">
        <is>
          <t>Warrants, each whole warrant exercisable for one share of common stock at an exercise price of $5.19</t>
        </is>
      </c>
      <c r="B34" s="3" t="inlineStr">
        <is>
          <t xml:space="preserve"> </t>
        </is>
      </c>
      <c r="C34" s="3" t="inlineStr">
        <is>
          <t xml:space="preserve"> </t>
        </is>
      </c>
    </row>
    <row r="35">
      <c r="A35" s="3" t="inlineStr">
        <is>
          <t>Title of 12(b) Security</t>
        </is>
      </c>
      <c r="B35" s="3" t="inlineStr">
        <is>
          <t>Warrants,
    each whole warrant exercisable for one share of common stock at an exercise price of $5.19</t>
        </is>
      </c>
      <c r="C35" s="3" t="inlineStr">
        <is>
          <t xml:space="preserve"> </t>
        </is>
      </c>
    </row>
    <row r="36">
      <c r="A36" s="3" t="inlineStr">
        <is>
          <t>Trading Symbol</t>
        </is>
      </c>
      <c r="B36" s="3" t="inlineStr">
        <is>
          <t>APC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NOTE
3 – INTANGIBLE ASSETS Software
Development Cost The
Company capitalizes certain costs related to the development of its elite digital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elite
digital banking platform is amortized on a straight line basis over the estimated useful life of the asset. The Company has capitalized
approximately $5.2 million of software development costs as of September 30, 2022 and will amortize over five years beginning October
1, 2022. The Company capitalized $1.8 million during the nine months ended September 30, 2022 which included costs that were initially
recorded as research and development expenses of $0.4 million and $0.5 million during the three month periods ended March 31, 2022 and
June 30, 2022, respectively. The error was not material enough to require restatement and those periods will be revised prospectively. Management
evaluated the materiality of capitalizing and revising the research and development expenses in the first and second quarter 10-Qs from
a qualitative and quantitative perspective in accordance with the requirements of the Securities and Exchange Commission (SEC) Staff
Accounting Bulletin No. 99, Materiality (SAB 99) and determined the impact to the financial statements to be immaterial. Patents In
April 2022, the Company fully executed a Definitive Agreement to acquire HotHand Inc. (“HotHand”), a patent-holding company.
HotHand did not have any operations, so the transaction was an asset acquisition of its portfolio of thirteen patents including USPTO
7,693,752; USPTO 8,554,632; USPTO 8,799,102; USPTO 9,436,956; USPTO 10,102,556; USPTO 10,127,592; USPTO 10,600,094; USPTO 10,621,639;
USPTO 10,846,726; USPTO 10,846,727; USPTO 10,909,593; USPTO 11,107,140; USPTO 11,345,715. These patents are focused on the delivery,
purchase, or request of any products or services within specific geolocation and time parameters, provided by a consumer’s cell
phone anywhere in the United States. Additionally, HotHand’s family of patents includes a patent that protects advertising on a
store’s mobile application when the cell phone is in the store and the ads shown are being triggered by geolocation tagging. AppTech
is currently integrating the HotHand Intellectual Property (“IP”) into an elite digital platform. In addition to offering
an embedded, highly secure, and patent-backed product, AppTech will offer licensing agreements for its IP. HotHand
was acquired for 225,000 shares of common stock and was allocated to the patents as an intangible asset based on the fair market value
of the common stock on the date of acquisition (April 18, 2022). The Company expects to amortize the asset over fifteen years. Further,
the purchase agreement outlines revenue milestones that may trigger four payments of $500 thousand payables to HotHand's former
owners. See
Note 8 for more information on capitalized prepaid software development and 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5" t="inlineStr">
        <is>
          <t>Other Liabilities Disclosure [Abstract]</t>
        </is>
      </c>
      <c r="B3" s="3" t="inlineStr">
        <is>
          <t xml:space="preserve"> </t>
        </is>
      </c>
    </row>
    <row r="4">
      <c r="A4" s="3" t="inlineStr">
        <is>
          <t>ACCRUED LIABILITIES</t>
        </is>
      </c>
      <c r="B4" s="3" t="inlineStr">
        <is>
          <t>NOTE
4 – ACCRUED LIABILITIES Accrued
liabilities as of September 30, 2022 and December 31, 2021 consist of the following (in thousands):
Schedule of Accrued Liabilities
September
30, 2022 December
31, 2021
Accrued interest – third
parties $ 1,215 $ 1,420
Accrued payroll 386 294
Accrued residuals 33 98
Anti-dilution provision 72 1,290
Other 21 34
Total accrued liabilities $ 1,727 $ 3,136 Accrued
Interest Notes
payable and convertible notes payable incur interest at rates between 10% and 24%, p Accrued
Residuals The
Company pays commissions to independent agents which refer merchant accounts. The amounts payable to these independent agents is based
upon a percentage of the amounts processed on a monthly basis by these merchant accounts. Anti-dilution
provision The
agreement between the Company and Infinios, formerly NEC Payments B.S.C., has an anti-dilution provision. To remain in compliance, the
Company accrued 73,848 17.46 1.3 378,109 2.20 832 Further,
i n connection with the shares to be issued as part of the HotHand acquisition, and to be in compliance
with its anti-dilution provision with Infiinios, the Company accrued an additional 39,706 1.81 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9 Months Ended</t>
        </is>
      </c>
    </row>
    <row r="2">
      <c r="B2" s="2" t="inlineStr">
        <is>
          <t>Sep. 30, 2022</t>
        </is>
      </c>
    </row>
    <row r="3">
      <c r="A3" s="5" t="inlineStr">
        <is>
          <t>Debt Disclosure [Abstract]</t>
        </is>
      </c>
      <c r="B3" s="3" t="inlineStr">
        <is>
          <t xml:space="preserve"> </t>
        </is>
      </c>
    </row>
    <row r="4">
      <c r="A4" s="3" t="inlineStr">
        <is>
          <t>NOTES PAYABLE AND CONVERTIBLE NOTES PAYABLE</t>
        </is>
      </c>
      <c r="B4" s="3" t="inlineStr">
        <is>
          <t>NOTE
5 – NOTES PAYABLE AND CONVERTIBLE NOTES PAYABLE The
Company funded operations through cash flows generated from operations and the issuance of loans and notes payable. The following is
a summary of loans and notes payable outstanding as of September 30, 2022. Convertible
Notes Payable In
2020, the Company entered into a Securities Purchase Agreement with an investor pursuant to which the Company agreed to sell to the investor
a $300 thousand convertible note bearing interest at 12% per annum (the “Note”). The Note matures in 365 days from the date
of issuance. Upon maturity of the convertible note, interest rate will be increased to 24%. The Note is convertible at the option of
the holder at any time into shares of the Company’s common stock at nine dollars and fifty cents $9.50 for the one hundred and
eighty (180) days immediately following the issue date and thereafter shall equal the lower of: 1) the lowest closing price of the common
stock during the preceding twenty-five (25) trading day, ending on the last complete trading day prior to the issue date of the Note.
2) seventy-five (75) percent of the lowest trading price for the common stock during the twenty-five (25) consecutive trading days preceding
the conversion date with a minimum trading volume of one thousand (1,000) shares. In
the event of a default of the Note, the Holder, in its sole discretion may elect to use a conversion price equal to the lower of: 1)
the lowest trading price of the common stock on the trading day immediately preceding the issue date or 2) seventy-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Purchase Agreement, the Company also sold warrants to the investors to purchase up to an aggregate of 21,052 shares of common
stock exercisable at $14.25 and expire in five (5) years. The fair value of the derivative liability and warrants as of the date of issuance
was in excess of the Note (see Note 6 for valuation) resulting in full discount of the Note. The conversion feature and warrants have
various reset provisions for which lower the exercise price and share and warrants issuable. As of September 30, 2022 and December 31,
2021, the convertible note payable balance was $ 280 280 102 39 As
of September 30, 2022, the convertible note payable discount is $ 1 See
Note 6– Derivative Liabilities. In
2015, the Company issued $50 thousand in convertible notes payable. The convertible notes payable are unsecured, were due in nine months,
incur interest at 10% per annum and are convertible at $9.50 per share. The Company amended the convertible note on March 2, 2022 and
an agreed offer of a $10 thousand discount on the principal and interest, resulting in a $72 thousand payment in full. In
2014, the Company issued $400 thousand in convertible notes payable. On March 30, 2022, the Company entered into forbearance agreements
in exchange for not enforcing the terms of the original agreements. In November 2022, the parties agreed to extend the terms of the forbearance
agreements for an additional six months. As of September 30, 2022 and December 31, 2021, the balance of the convertible notes
was $ 400 400 278 268 Notes
Payable In
2020, the Company entered into a 30-year unsecured note
payable with U.S. Small Business Administration for $68 thousand in proceeds. The notes payable incurred a $100 fee upon issuance and
incurs interest at 3.75% per annum. All payments of principal and interest are deferred for thirty months from the date of the note.
As of September 30, 2022 and December 31, 2021 the balance of the note payable was $ 67 68 $ 6 4 A
significant shareholder funded the Company’s operations through notes payable primarily in 2009 and 2010. On May 2, 2021, the Company
entered into a debt reduction and confirmation agreement with the significant shareholder that is no longer a related party. The Company
entered into a forbearance agreement in exchange for not enforcing the terms of the agreement. In November 2022, the parties agreed to
extend the terms of the forbearance agreement for an additional six months. As of September 30, 2022, and December 31, 2021,
the balance of the notes payable was $ 597 597 as $ 133 383 The
Company entered into several notes payable with third parties. The Company entered into forbearance agreements in exchange for not enforcing
the terms of the agreement. In November 2022, the parties agreed to extend the terms of the forbearance agreement for an additional six
months. As of September 30, 2022 and December 31, 2021, the balance of the notes payable was $ 525 525 606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2</t>
        </is>
      </c>
    </row>
    <row r="3">
      <c r="A3" s="5" t="inlineStr">
        <is>
          <t>Derivative Liabilities</t>
        </is>
      </c>
      <c r="B3" s="3" t="inlineStr">
        <is>
          <t xml:space="preserve"> </t>
        </is>
      </c>
    </row>
    <row r="4">
      <c r="A4" s="3" t="inlineStr">
        <is>
          <t>DERIVATIVE LIABILITIES</t>
        </is>
      </c>
      <c r="B4" s="3" t="inlineStr">
        <is>
          <t xml:space="preserve">NOTE
6–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the fair values of the variable conversion option and warrants were recorded as derivative
liabilities on the issuance date and revalued for the nine months ended September 30, 2022 and December 31, 2021. Based
on the convertible notes described in Note 5, 390 181 26
Schedule of fair value of derivative liabilities
Derivative
Liability Derivative
Total
Balance as of December 31, 2021 $ 274 $ 325 $ 599
Change in fair value (45 ) (136 ) (181 )
Balance as of September 30, 2022 $ 229 $ 189 $ 418 As
of September 30, 2022, the fair value of the derivative liability convertible notes is estimated using a Monte Carlo pricing model
with the following assumptions:
Schedule of pricing mode with assumptions
Market value of common stock $ 0.69
Expected volatility 79.3 %
Expected term (in years) 0.25
Risk-free interest rate 3.65 % As
of September 30, 2022, the fair value of the derivative liability – warrants is estimated using a Monte Carlo pricing model
with the following assumptions:
Market value of common stock $ 0.69
Expected volatility 93.9 %
Expected term (in years) 3.13
Risk-free interest rate 3.7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9 Months Ended</t>
        </is>
      </c>
    </row>
    <row r="2">
      <c r="B2" s="2" t="inlineStr">
        <is>
          <t>Sep. 30, 2022</t>
        </is>
      </c>
    </row>
    <row r="3">
      <c r="A3" s="5" t="inlineStr">
        <is>
          <t>Right Of Use Asset</t>
        </is>
      </c>
      <c r="B3" s="3" t="inlineStr">
        <is>
          <t xml:space="preserve"> </t>
        </is>
      </c>
    </row>
    <row r="4">
      <c r="A4" s="3" t="inlineStr">
        <is>
          <t>RIGHT OF USE ASSET</t>
        </is>
      </c>
      <c r="B4" s="3" t="inlineStr">
        <is>
          <t xml:space="preserve">NOTE
7–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September 30,
2022, including the total amount of related imputed interest (in thousands): Years
ending December 31:
Schedule of Future Minimum Rental Payments for Operating Leases
2022 $ 21
2023 88
2024 90
2025 7
Operating
Lease Total 206
Less:
Imputed interest (27 )
Total $ 179 The
rent expense was $ 64 $ 46 In
September 2022, the Company opened a new office in Austin’s emerging tech hub to expand operations and foster growth. The one year
lease is $11 thous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NOTE
8 - COMMITMENTS AND CONTINGENCIES Litigation Former
Shareholders Lawsuit In
November 2017, two shareholders of AppTech, Laura Farris and Eric Ottens, filed a lawsuit against the Company in the State of California,
claiming conversion, aiding and abetting conversion, breach of fiduciary duty, breach of contract, breach of implied covenant of good
faith and fair dealing and declaratory relief. The lawsuit was removed to the United States District Court for the Southern District
of California. On December 19, 2019, the Company entered into a settlement and release agreement with the plaintiffs. On January 24,
2021, the parties entered a stipulation modifying the repayment schedule of the settlement which altered the timing of payments over
the three-year repayment period. The final payment was made in March 2022. The litigants are now paid in full and no further action is
warranted by the Company. Other
Resolved Lawsuit In
July 2020, Flowpay Corporation, a Delaware corporation ("Flowpay"), and R. Wayne Steiger, the President of Flowpay, having
a non-binding Memorandum of Understanding (“MOU”) filed a lawsuit against AppTech Payments Corp. (formally “AppTech
Corp.”) in the County of San Diego, State of California. The claims included breach of contract, intentional misrepresentation,
negligent misrepresentation, and unjust enrichment. Management believes the non-binding MOU terminated after no definite agreement was
executed between the parties, and negotiations ceased December 20, 2016. On May 19, 2022, AppTech entered into a Settlement and Release
Agreement (the “Settlement Agreement”) with Flowpay and Mr. Steiger. Under the terms of the Settlement Agreement, Flowpay
and Mr. Steiger dismissed with prejudice all claims against the Company, its Chief Executive Officer, a Director and a third party individual. Convertible
Note and Warrant Lawsuit On
July 14, 2021, EMA Financial LLC, a Delaware limited liability company (“EMAF”), filed a complaint in the United States District
Court for the Southern District of New York against the Company. In its complaint, EMAF alleged that AppTech breached the terms of a
convertible note and a related warrant agreement purchased by EMAF pursuant to a securities purchase agreement between the parties. On
September 3, 2021, EMAF filed a motion for summary judgement arguing that it should be granted a total of $1.95 million in damages.
AppTech filed a motion to dismiss EMAF’s complaint in its entirety. On September 13, 2022, the court denied AppTech’s motion
to dismiss, and granted EMAF’s motion for summary judgement in part and denied in part. In particular, the court granted EMA’s
motion for summary judgment for its claim of breach of contract but denied its request for damages of $1.95 million. On October
27, 2022, EMAF filed a briefing arguing that it should be granted either a total of $1.26 million or a total of $1.95 million in damages,
plus its attorney fees and additional interest after October 27, 2022. AppTech and EMAF are scheduled to file supplemental briefings
regarding the damages in November 2022. No final ruling has been made by the court. AppTech and its Counsel still believe EMAF’s
claims are meritless. The Company intends to defend against this lawsuit vigorously and counter if necessary. Significant
Contracts Capital
Raise In
February 2021, the Company entered into an engagement letter with Maxim Group LLC (“Maxim”) as the lead management underwriter
for a follow-on offering which is non-binding. On October 27, 2021, Maxim and the Company terminated all relevant agreements and the
Company issued Maxim 21,052 On
October 18, 2021, the Company entered into an engagement letter with EF Hutton, division of Benchmark Investments, LLC. (“EF Hutton”)
to act as lead underwriter, deal manager and investment banker for the Company’s proposed firm commitment follow-on public offering
and uplisting. This engaged EF Hutton through the earlier of (i) October 2022 or (ii) the closing of a follow-on offering. The Company
completed its offering on January 7, 2022. The Company sold 3,614,458 units of our common stock (a unit consisting of one share of common
stock and a warrant to purchase one share of common stock) at $4.15 per unit. The offering provided net proceeds of approximately $13.4 million.
See Note 1 for information on the capital raise completed in January 2022. Silver
Alert Services, LLC In
August 2020, the Company entered into a strategic partnership with Silver Alert Services, LLC doing business as Lifelight Systems (“Lifelight”).
The partnership would expand AppTech’s reach into new markets and provide advanced technological solutions for the telehealth and
personal emergency response systems markets. The
strategic partnership was cancelled on February 17, 2022.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On
February 19, 2021, the Company completed and validated its contractual obligations and paid to Infinios the $100 thousand engagement
fee. On February 28, 2021, the Company paid the initial fee of $708 thousand to Infinios prior to the Funding Date. On March 25, 2021,
the Company issued 1,895,948 shares of common stock to an Infinios affiliate on a fully diluted basis with piggyback rights. The Company
valued the common stock issuance at $67.5 million based upon the closing market price on the effective date of the transaction based
on the closing market price of the Company’s common stock. The issuance was recorded as a $3.8 million asset and $63.8 million
expense in excess fair value of equity issuance over assets received. The capitalized asset was classified as capitalized prepaid software
development of $ 2.8 1.0 As
of September 30, 2022, the following fees were paid (in thousands):
Schedule of fees paid to NECP platform
Engagement Fee (prepaid licensing
cost) $ 100
License subscription fee (prepaid licensing
cost) 750
Annual maintenance subscription fee (prepaid
licensing cost) 113
Implementation fee (capitalized software cost) 325
Infrastructure implementation fee (capitalized
software cost) 65
Training fee (50% due
at Funding Date) 50
Total $ 1,403 The
annual maintenance subscription fee of $ 113 72 Innovations
Realized LLC On
October 2, 2020, the Company entered into an independent contractor services agreement with Innovations Realized, LLC (“IR”)
to develop a strategic operating plan focused on the design, execution and go-to-market implementation of the Infinios platform to enter
the United States market. Under
the agreement, the Company granted options to purchase 42,105 shares at a price of $0.095 and 263,157 shares at $2.375 and exercisable
for two years after vesting. These options vest in equal monthly installments over 24 months. These options had a grant date fair value
of $1.4 million and $8.7 million using a Black Scholes pricing model. The estimated amortization is a 5-year life based on the term of
the licensing agreement. On
February 18, 2021, the Company entered into an amended independent contractor services agreement for $760 thousand with IR. The final
payment owed to IR of $171 thousand was paid in January 2022. Investor
Relations On
January 2, 2022, the Company entered into an agreement with an investor relations firm (“IR Firm”) that compensated IR Firm
$50 thousand and 100,000 shares upon the successful uplisting onto NASDAQ. In addition, on January 31, 2022, the Company entered into
a consulting agreement with IR Firm. The Company agreed to a six-month commitment with IR Firm that pays $5 thousand per month, grants
IR Firm a stock purchase agreement to buy 45,000 shares of the Company stock at $0.001 per share and grants a monthly budget of approximately
$100 thousand (with monthly automatic renewals unless the agreement were canceled in writing). In return, IR Firm agrees to provide investor
relations outreach, public relations, advisory and consulting services to AppTech. Payment for the two agreements was made in February
2022. On
May 31st, 2022, the Company entered into a six months agreement with another investor relations firm. The firm received 100,000 shares
of AppTech's common stock valued at the closing price on May 31st, 2022, in return for providing marketing and investor relation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5" t="inlineStr">
        <is>
          <t>Equity [Abstract]</t>
        </is>
      </c>
      <c r="B3" s="3" t="inlineStr">
        <is>
          <t xml:space="preserve"> </t>
        </is>
      </c>
    </row>
    <row r="4">
      <c r="A4" s="3" t="inlineStr">
        <is>
          <t>STOCKHOLDERS’ DEFICIT</t>
        </is>
      </c>
      <c r="B4" s="3" t="inlineStr">
        <is>
          <t>NOTE
9 – STOCKHOLDERS’ DEFICIT Common
Stock During
the nine months ended September 30, 2022 and 2021, the Company issued 345,742 488,05 566 2.5 During
the nine months ended September 30, 2022 and 2021, the Company granted 133,912
and 36,842
shares of common stock to the board of directors
valued at $ 194
thousand and $ 197
thousand, respectively. The shares vest quarterly
over the period of approximately one year. During
the nine months ended September 30, 2022, the Company has
reserved the 225,000
shares of common stock to HotHand. See
Note 8 – Significant Contracts for additional common stock issuance. Stock
Options During
the nine months ended September 30, 2022:
a) options
to purchase 363,685 2.73 992
b) options
to purchase 63,157 7.29 460 The
fair value of the options for the nine months ended September 30, 2022 is estimated using a Black-Scholes option pricing model with
the following range of assumptions:
Market
value of common stock on issuance date $ 0.64 12.45
Exercise
price $ 0.64 12.04
Expected
volatility 415 442
Expected
term (in years) 0.0
- 5.0
Risk-free
interest rate 0.11
Expected
dividend yields — The
following table summarizes option activity:
Schedule of option activity
Number
of shares Weighted Average exercise
price Weighted Average remaining
years
Outstanding
December 31, 2021 1,055,184 $ 6.62
Issued 426,842 $ 3.76
Exercised (42,105) $ 0.10
Cancelled (400,053) $ 2.52
Outstanding
as of September 30, 2022 1,039,868 $ 7.29 2.01
Outstanding
as of September 30, 2022, vested 858,682 $ 7.67 1.99 The
remaining expense outstanding through September 30, 2022 i s $ 2.1 On
December 7, 2021, the board authorized the Company’s Equit y
Incentive Plan in order to facilitate the grant of equity incentives to employees (including our named executive officers), directors,
independent contractors, merchants, referral partners, channel partners and employees of our company to enable our company to attract,
retain and motivate employees, directors, merchants, referral partners and channel partners, which is essential to our long-term success.
A total of 1,052,632 294,232 The
Company extended its stock repurchase agreement with the Chief Financial Officer. Terms of the updated agreement state that the Company
has until January 31, 2023 In
July 2022, the Company amended its option agreements with all employees, consultants and board of directors. The shareholders will vote
to ratify the amendment as part of the annual shareholder meeting tentatively scheduled to take place in April 2023. Warrants In
2020, the Company entered into a security purchase agreement with an investor pursuant to which the Company agreed to sell the investor
a $300 thousand convertible note bearing interest at 12% per annum. The Company also sold warrants to the investors to purchase up to
an aggregate of 21,052 shares of common stock, with an exercise term of five (5) years, at a per share price of $14.25 which may be exercised
by cashless exercise. The number of warrants adjusted in the period ending March 31, 2022 due to a reset event on January 7, 2022 changed
the exercise price from $9.50 to $2.52 and increased the number of warrants from 31,578 to 119,095. The warrants were deemed a derivative
liability and recorded as a debt discount at their date of issuance. In
total, the Company has 4,275,464 warrants outstanding. 3,614,458 were related to the Offering, 542,168 were granted on January 7 and
the reset event added an additional 119,095. See Note 1 for information on warrants issued during the Offering and note 6 for additional
information on the derivativ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0 – SUBSEQUENT EVENTS Management
has evaluated subsequent events pursuant to the requirements of ASC Topic 855 and has determined that no material subsequent events exist
other than those disclosed below. For
forbearance agreements disclosure,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2 and September 30, 2021.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1, filed
with the SEC on March 31, 2022. The interim results for the three and nine months ended September 30, 2022 are not necessarily indicative
of the results to be expected for the year ended December 31, 2022 or for any future interim periods.</t>
        </is>
      </c>
    </row>
    <row r="5">
      <c r="A5" s="3" t="inlineStr">
        <is>
          <t>Basis of Consolidation</t>
        </is>
      </c>
      <c r="B5" s="3" t="inlineStr">
        <is>
          <t>Basis
of Consolidation The
consolidated financial statements include the accounts of AppTech Payments Corp., its wholly owned subsidiary of which the Company is
the primary beneficiary. All significant inter-company accounts and transactions are eliminated in consolidation.</t>
        </is>
      </c>
    </row>
    <row r="6">
      <c r="A6" s="3" t="inlineStr">
        <is>
          <t>Use of Estimates</t>
        </is>
      </c>
      <c r="B6" s="3" t="inlineStr">
        <is>
          <t>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t>
        </is>
      </c>
    </row>
    <row r="7">
      <c r="A7" s="3" t="inlineStr">
        <is>
          <t>Concentration of Credit Risk</t>
        </is>
      </c>
      <c r="B7" s="3" t="inlineStr">
        <is>
          <t>Concentration
of Credit Risk Cash
and cash equivalents are maintained at financial institutions and, at times, balances may exceed federally insured limits of $ 250 The
accounts receivable from merchant services are paid by the financial institutions on a monthly basis. The Company currently uses seven
financial institut ions to service their merchants for which represented 100 40 of the total revenues. The loss of
this customer would not have significant impact on the Company’s operations.</t>
        </is>
      </c>
    </row>
    <row r="8">
      <c r="A8" s="3" t="inlineStr">
        <is>
          <t>Software Development Costs</t>
        </is>
      </c>
      <c r="B8" s="3" t="inlineStr">
        <is>
          <t>Software
Development Costs The
Company capitalizes software development costs in developing internal use software when capitalizing requirements have been met. Costs
prior to meeting the capitalization requirements are expensed as incurred.</t>
        </is>
      </c>
    </row>
    <row r="9">
      <c r="A9" s="3" t="inlineStr">
        <is>
          <t>Fair Value Measurements</t>
        </is>
      </c>
      <c r="B9" s="3" t="inlineStr">
        <is>
          <t>Fair
Value Measurements The
Company follows FASB ASC 820, Fair Value Measurements and Disclosures (“ASC 820”) to measure and disclose the fair value
of its financial instruments. ASC 820 establishes a framework for measuring fair value in U.S. GAAP and expands disclosures about fair
value measurements and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September 30, 2022 and December 31,
2021 on recurring basis (in thousands):
Schedule of derivative liabilities
September
30, 2022
Level
1 Level
2 Level
3 Total
Carrying
Derivative liabilities $ — $ — $ 418 $ 418
December
31, 2021
Level
1 Level
2 Level
3 Total
Carrying
Derivative liabilities $ — $ — $ 599 $ 599 See
Note 6 for discussion of valuation and roll forward related to derivative liabilities.</t>
        </is>
      </c>
    </row>
    <row r="10">
      <c r="A10" s="3" t="inlineStr">
        <is>
          <t>Intangible Assets and Patents</t>
        </is>
      </c>
      <c r="B10" s="3" t="inlineStr">
        <is>
          <t>Intangible
Assets and Patents Our
intangible assets only consist of patents. We amortize the patents on a straight-line basis over 15</t>
        </is>
      </c>
    </row>
    <row r="11">
      <c r="A11" s="3" t="inlineStr">
        <is>
          <t>Research and Development</t>
        </is>
      </c>
      <c r="B11" s="3" t="inlineStr">
        <is>
          <t>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nine months ended September 30, 2022 and
2021 approximately $ 5.5 0</t>
        </is>
      </c>
    </row>
    <row r="12">
      <c r="A12" s="3" t="inlineStr">
        <is>
          <t>Per Share Information</t>
        </is>
      </c>
      <c r="B12"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5,999,940 and 1,315,598 for the nine months ended September 30,
2022 and 2021, respectively. The weighted average number of common stock equivalents is not included in diluted income (loss) per share,
because the effects are anti-dilutive.
Schedule of anti dilutive stock
September
30, 2022 September
30, 2021
Series A preferred stock 1,149 1,149
Convertible debt 174,060 172,549
Warrants 4,275,464 21,053
Options 1,039,868 765,526
Restricted stock units 509,399 355,321
Total 5,999,940 1,315,598 </t>
        </is>
      </c>
    </row>
    <row r="13">
      <c r="A13" s="3" t="inlineStr">
        <is>
          <t>Derivative Liability</t>
        </is>
      </c>
      <c r="B13" s="3" t="inlineStr">
        <is>
          <t>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t>
        </is>
      </c>
    </row>
    <row r="14">
      <c r="A14" s="3" t="inlineStr">
        <is>
          <t>New Accounting Pronouncements</t>
        </is>
      </c>
      <c r="B14" s="3" t="inlineStr">
        <is>
          <t>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derivative liabilities</t>
        </is>
      </c>
      <c r="B4" s="3" t="inlineStr">
        <is>
          <t xml:space="preserve">Schedule of derivative liabilities
September
30, 2022
Level
1 Level
2 Level
3 Total
Carrying
Derivative liabilities $ — $ — $ 418 $ 418
December
31, 2021
Level
1 Level
2 Level
3 Total
Carrying
Derivative liabilities $ — $ — $ 599 $ 599 </t>
        </is>
      </c>
    </row>
    <row r="5">
      <c r="A5" s="3" t="inlineStr">
        <is>
          <t>Schedule of anti dilutive stock</t>
        </is>
      </c>
      <c r="B5" s="3" t="inlineStr">
        <is>
          <t xml:space="preserve">Schedule of anti dilutive stock
September
30, 2022 September
30, 2021
Series A preferred stock 1,149 1,149
Convertible debt 174,060 172,549
Warrants 4,275,464 21,053
Options 1,039,868 765,526
Restricted stock units 509,399 355,321
Total 5,999,940 1,315,5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5878</v>
      </c>
      <c r="C3" s="6" t="n">
        <v>8</v>
      </c>
    </row>
    <row r="4">
      <c r="A4" s="3" t="inlineStr">
        <is>
          <t>Accounts receivable</t>
        </is>
      </c>
      <c r="B4" s="4" t="n">
        <v>100</v>
      </c>
      <c r="C4" s="4" t="n">
        <v>40</v>
      </c>
    </row>
    <row r="5">
      <c r="A5" s="3" t="inlineStr">
        <is>
          <t>Prepaid expenses</t>
        </is>
      </c>
      <c r="B5" s="4" t="n">
        <v>370</v>
      </c>
      <c r="C5" s="4" t="n">
        <v>95</v>
      </c>
    </row>
    <row r="6">
      <c r="A6" s="3" t="inlineStr">
        <is>
          <t>Prepaid license fees - current</t>
        </is>
      </c>
      <c r="B6" s="4" t="n">
        <v>659</v>
      </c>
      <c r="C6" s="4" t="n">
        <v>479</v>
      </c>
    </row>
    <row r="7">
      <c r="A7" s="3" t="inlineStr">
        <is>
          <t>Total current assets</t>
        </is>
      </c>
      <c r="B7" s="4" t="n">
        <v>7007</v>
      </c>
      <c r="C7" s="4" t="n">
        <v>622</v>
      </c>
    </row>
    <row r="8">
      <c r="A8" s="3" t="inlineStr">
        <is>
          <t>Prepaid offering cost</t>
        </is>
      </c>
      <c r="B8" s="3" t="inlineStr">
        <is>
          <t xml:space="preserve"> </t>
        </is>
      </c>
      <c r="C8" s="4" t="n">
        <v>92</v>
      </c>
    </row>
    <row r="9">
      <c r="A9" s="3" t="inlineStr">
        <is>
          <t>Prepaid license fees - long term</t>
        </is>
      </c>
      <c r="B9" s="4" t="n">
        <v>3000</v>
      </c>
      <c r="C9" s="4" t="n">
        <v>3180</v>
      </c>
    </row>
    <row r="10">
      <c r="A10" s="3" t="inlineStr">
        <is>
          <t>Intangible assets</t>
        </is>
      </c>
      <c r="B10" s="4" t="n">
        <v>407</v>
      </c>
      <c r="C10" s="3" t="inlineStr">
        <is>
          <t xml:space="preserve"> </t>
        </is>
      </c>
    </row>
    <row r="11">
      <c r="A11" s="3" t="inlineStr">
        <is>
          <t>Note receivable</t>
        </is>
      </c>
      <c r="B11" s="4" t="n">
        <v>26</v>
      </c>
      <c r="C11" s="4" t="n">
        <v>26</v>
      </c>
    </row>
    <row r="12">
      <c r="A12" s="3" t="inlineStr">
        <is>
          <t>Right of use asset</t>
        </is>
      </c>
      <c r="B12" s="4" t="n">
        <v>143</v>
      </c>
      <c r="C12" s="4" t="n">
        <v>189</v>
      </c>
    </row>
    <row r="13">
      <c r="A13" s="3" t="inlineStr">
        <is>
          <t>Security deposit</t>
        </is>
      </c>
      <c r="B13" s="4" t="n">
        <v>8</v>
      </c>
      <c r="C13" s="4" t="n">
        <v>8</v>
      </c>
    </row>
    <row r="14">
      <c r="A14" s="3" t="inlineStr">
        <is>
          <t>Capitalized software development and license</t>
        </is>
      </c>
      <c r="B14" s="4" t="n">
        <v>5188</v>
      </c>
      <c r="C14" s="4" t="n">
        <v>3440</v>
      </c>
    </row>
    <row r="15">
      <c r="A15" s="3" t="inlineStr">
        <is>
          <t>TOTAL ASSETS</t>
        </is>
      </c>
      <c r="B15" s="4" t="n">
        <v>15779</v>
      </c>
      <c r="C15" s="4" t="n">
        <v>7557</v>
      </c>
    </row>
    <row r="16">
      <c r="A16" s="5" t="inlineStr">
        <is>
          <t>Current liabilities</t>
        </is>
      </c>
      <c r="B16" s="3" t="inlineStr">
        <is>
          <t xml:space="preserve"> </t>
        </is>
      </c>
      <c r="C16" s="3" t="inlineStr">
        <is>
          <t xml:space="preserve"> </t>
        </is>
      </c>
    </row>
    <row r="17">
      <c r="A17" s="3" t="inlineStr">
        <is>
          <t>Accounts payable</t>
        </is>
      </c>
      <c r="B17" s="4" t="n">
        <v>383</v>
      </c>
      <c r="C17" s="4" t="n">
        <v>1255</v>
      </c>
    </row>
    <row r="18">
      <c r="A18" s="3" t="inlineStr">
        <is>
          <t>Accrued liabilities</t>
        </is>
      </c>
      <c r="B18" s="4" t="n">
        <v>1727</v>
      </c>
      <c r="C18" s="4" t="n">
        <v>3136</v>
      </c>
    </row>
    <row r="19">
      <c r="A19" s="3" t="inlineStr">
        <is>
          <t>Right of use liability</t>
        </is>
      </c>
      <c r="B19" s="4" t="n">
        <v>64</v>
      </c>
      <c r="C19" s="4" t="n">
        <v>61</v>
      </c>
    </row>
    <row r="20">
      <c r="A20" s="3" t="inlineStr">
        <is>
          <t>Stock repurchase liability</t>
        </is>
      </c>
      <c r="B20" s="4" t="n">
        <v>430</v>
      </c>
      <c r="C20" s="4" t="n">
        <v>430</v>
      </c>
    </row>
    <row r="21">
      <c r="A21" s="3" t="inlineStr">
        <is>
          <t>Convertible notes payable, net of $1 and $51 debt discount</t>
        </is>
      </c>
      <c r="B21" s="4" t="n">
        <v>680</v>
      </c>
      <c r="C21" s="4" t="n">
        <v>679</v>
      </c>
    </row>
    <row r="22">
      <c r="A22" s="3" t="inlineStr">
        <is>
          <t>Notes payable</t>
        </is>
      </c>
      <c r="B22" s="4" t="n">
        <v>1122</v>
      </c>
      <c r="C22" s="4" t="n">
        <v>438</v>
      </c>
    </row>
    <row r="23">
      <c r="A23" s="3" t="inlineStr">
        <is>
          <t>Notes payable related parties</t>
        </is>
      </c>
      <c r="B23" s="3" t="inlineStr">
        <is>
          <t xml:space="preserve"> </t>
        </is>
      </c>
      <c r="C23" s="4" t="n">
        <v>685</v>
      </c>
    </row>
    <row r="24">
      <c r="A24" s="3" t="inlineStr">
        <is>
          <t>Derivative liabilities</t>
        </is>
      </c>
      <c r="B24" s="4" t="n">
        <v>418</v>
      </c>
      <c r="C24" s="4" t="n">
        <v>599</v>
      </c>
    </row>
    <row r="25">
      <c r="A25" s="3" t="inlineStr">
        <is>
          <t>Total current liabilities</t>
        </is>
      </c>
      <c r="B25" s="4" t="n">
        <v>4824</v>
      </c>
      <c r="C25" s="4" t="n">
        <v>7283</v>
      </c>
    </row>
    <row r="26">
      <c r="A26" s="5" t="inlineStr">
        <is>
          <t>Long-term liabilities</t>
        </is>
      </c>
      <c r="B26" s="3" t="inlineStr">
        <is>
          <t xml:space="preserve"> </t>
        </is>
      </c>
      <c r="C26" s="3" t="inlineStr">
        <is>
          <t xml:space="preserve"> </t>
        </is>
      </c>
    </row>
    <row r="27">
      <c r="A27" s="3" t="inlineStr">
        <is>
          <t>Right of use liability</t>
        </is>
      </c>
      <c r="B27" s="4" t="n">
        <v>115</v>
      </c>
      <c r="C27" s="4" t="n">
        <v>163</v>
      </c>
    </row>
    <row r="28">
      <c r="A28" s="3" t="inlineStr">
        <is>
          <t>Notes Payable, net of current portion</t>
        </is>
      </c>
      <c r="B28" s="4" t="n">
        <v>67</v>
      </c>
      <c r="C28" s="4" t="n">
        <v>67</v>
      </c>
    </row>
    <row r="29">
      <c r="A29" s="3" t="inlineStr">
        <is>
          <t>Total long-term liabilities</t>
        </is>
      </c>
      <c r="B29" s="4" t="n">
        <v>182</v>
      </c>
      <c r="C29" s="4" t="n">
        <v>230</v>
      </c>
    </row>
    <row r="30">
      <c r="A30" s="3" t="inlineStr">
        <is>
          <t>TOTAL LIABILITIES</t>
        </is>
      </c>
      <c r="B30" s="4" t="n">
        <v>5006</v>
      </c>
      <c r="C30" s="4" t="n">
        <v>7513</v>
      </c>
    </row>
    <row r="31">
      <c r="A31" s="5" t="inlineStr">
        <is>
          <t>Stockholders’ Equity</t>
        </is>
      </c>
      <c r="B31" s="3" t="inlineStr">
        <is>
          <t xml:space="preserve"> </t>
        </is>
      </c>
      <c r="C31" s="3" t="inlineStr">
        <is>
          <t xml:space="preserve"> </t>
        </is>
      </c>
    </row>
    <row r="32">
      <c r="A32" s="3" t="inlineStr">
        <is>
          <t>Series A preferred stock; $0.001 par value; 10,526 shares authorized; 14 shares issued and outstanding on September 30, 2022 and December 31, 2021</t>
        </is>
      </c>
      <c r="B32" s="3" t="inlineStr">
        <is>
          <t xml:space="preserve"> </t>
        </is>
      </c>
      <c r="C32" s="3" t="inlineStr">
        <is>
          <t xml:space="preserve"> </t>
        </is>
      </c>
    </row>
    <row r="33">
      <c r="A33" s="3" t="inlineStr">
        <is>
          <t>Common stock, $0.001 par value; 105,263,157 shares authorized; 16,633,563 and 11,944,600 and outstanding at September 30, 2022 and December 31, 2021, respectively</t>
        </is>
      </c>
      <c r="B33" s="4" t="n">
        <v>16</v>
      </c>
      <c r="C33" s="4" t="n">
        <v>12</v>
      </c>
    </row>
    <row r="34">
      <c r="A34" s="3" t="inlineStr">
        <is>
          <t>Additional paid-in capital</t>
        </is>
      </c>
      <c r="B34" s="4" t="n">
        <v>146471</v>
      </c>
      <c r="C34" s="4" t="n">
        <v>124225</v>
      </c>
    </row>
    <row r="35">
      <c r="A35" s="3" t="inlineStr">
        <is>
          <t>Accumulated deficit</t>
        </is>
      </c>
      <c r="B35" s="4" t="n">
        <v>-135714</v>
      </c>
      <c r="C35" s="4" t="n">
        <v>-124193</v>
      </c>
    </row>
    <row r="36">
      <c r="A36" s="3" t="inlineStr">
        <is>
          <t>Total stockholders’ equity</t>
        </is>
      </c>
      <c r="B36" s="4" t="n">
        <v>10773</v>
      </c>
      <c r="C36" s="4" t="n">
        <v>44</v>
      </c>
    </row>
    <row r="37">
      <c r="A37" s="3" t="inlineStr">
        <is>
          <t>TOTAL LIABILITIES AND STOCKHOLDERS’ EQUITY</t>
        </is>
      </c>
      <c r="B37" s="6" t="n">
        <v>15779</v>
      </c>
      <c r="C37" s="6" t="n">
        <v>7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2</t>
        </is>
      </c>
    </row>
    <row r="3">
      <c r="A3" s="5" t="inlineStr">
        <is>
          <t>Other Liabilities Disclosure [Abstract]</t>
        </is>
      </c>
      <c r="B3" s="3" t="inlineStr">
        <is>
          <t xml:space="preserve"> </t>
        </is>
      </c>
    </row>
    <row r="4">
      <c r="A4" s="3" t="inlineStr">
        <is>
          <t>Schedule of Accrued Liabilities</t>
        </is>
      </c>
      <c r="B4" s="3" t="inlineStr">
        <is>
          <t xml:space="preserve">Schedule of Accrued Liabilities
September
30, 2022 December
31, 2021
Accrued interest – third
parties $ 1,215 $ 1,420
Accrued payroll 386 294
Accrued residuals 33 98
Anti-dilution provision 72 1,290
Other 21 34
Total accrued liabilities $ 1,727 $ 3,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Sep. 30, 2022</t>
        </is>
      </c>
    </row>
    <row r="3">
      <c r="A3" s="5" t="inlineStr">
        <is>
          <t>Derivative Liabilities</t>
        </is>
      </c>
      <c r="B3" s="3" t="inlineStr">
        <is>
          <t xml:space="preserve"> </t>
        </is>
      </c>
    </row>
    <row r="4">
      <c r="A4" s="3" t="inlineStr">
        <is>
          <t>Schedule of fair value of derivative liabilities</t>
        </is>
      </c>
      <c r="B4" s="3" t="inlineStr">
        <is>
          <t xml:space="preserve">Schedule of fair value of derivative liabilities
Derivative
Liability Derivative
Total
Balance as of December 31, 2021 $ 274 $ 325 $ 599
Change in fair value (45 ) (136 ) (181 )
Balance as of September 30, 2022 $ 229 $ 189 $ 418 </t>
        </is>
      </c>
    </row>
    <row r="5">
      <c r="A5" s="3" t="inlineStr">
        <is>
          <t>Schedule of pricing mode with assumptions</t>
        </is>
      </c>
      <c r="B5" s="3" t="inlineStr">
        <is>
          <t>Schedule of pricing mode with assumptions
Market value of common stock $ 0.69
Expected volatility 79.3 %
Expected term (in years) 0.25
Risk-free interest rate 3.65 % As
of September 30, 2022, the fair value of the derivative liability – warrants is estimated using a Monte Carlo pricing model
with the following assumptions:
Market value of common stock $ 0.69
Expected volatility 93.9 %
Expected term (in years) 3.13
Risk-free interest rate 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 OF USE ASSET (Tables)</t>
        </is>
      </c>
      <c r="B1" s="2" t="inlineStr">
        <is>
          <t>9 Months Ended</t>
        </is>
      </c>
    </row>
    <row r="2">
      <c r="B2" s="2" t="inlineStr">
        <is>
          <t>Sep. 30, 2022</t>
        </is>
      </c>
    </row>
    <row r="3">
      <c r="A3" s="5" t="inlineStr">
        <is>
          <t>Right Of Use Asset</t>
        </is>
      </c>
      <c r="B3" s="3" t="inlineStr">
        <is>
          <t xml:space="preserve"> </t>
        </is>
      </c>
    </row>
    <row r="4">
      <c r="A4" s="3" t="inlineStr">
        <is>
          <t>Schedule of Future Minimum Rental Payments for Operating Leases</t>
        </is>
      </c>
      <c r="B4" s="3" t="inlineStr">
        <is>
          <t xml:space="preserve">Schedule of Future Minimum Rental Payments for Operating Leases
2022 $ 21
2023 88
2024 90
2025 7
Operating
Lease Total 206
Less:
Imputed interest (27 )
Total $ 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fees paid to NECP platform</t>
        </is>
      </c>
      <c r="B4" s="3" t="inlineStr">
        <is>
          <t xml:space="preserve">Schedule of fees paid to NECP platform
Engagement Fee (prepaid licensing
cost) $ 100
License subscription fee (prepaid licensing
cost) 750
Annual maintenance subscription fee (prepaid
licensing cost) 113
Implementation fee (capitalized software cost) 325
Infrastructure implementation fee (capitalized
software cost) 65
Training fee (50% due
at Funding Date) 50
Total $ 1,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2</t>
        </is>
      </c>
    </row>
    <row r="3">
      <c r="A3" s="5" t="inlineStr">
        <is>
          <t>Equity [Abstract]</t>
        </is>
      </c>
      <c r="B3" s="3" t="inlineStr">
        <is>
          <t xml:space="preserve"> </t>
        </is>
      </c>
    </row>
    <row r="4">
      <c r="A4" s="3" t="inlineStr">
        <is>
          <t>Schedule of option activity</t>
        </is>
      </c>
      <c r="B4" s="3" t="inlineStr">
        <is>
          <t>Schedule of option activity
Number
of shares Weighted Average exercise
price Weighted Average remaining
years
Outstanding
December 31, 2021 1,055,184 $ 6.62
Issued 426,842 $ 3.76
Exercised (42,105) $ 0.10
Cancelled (400,053) $ 2.52
Outstanding
as of September 30, 2022 1,039,868 $ 7.29 2.01
Outstanding
as of September 30, 2022, vested 858,682 $ 7.67 1.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Narrative) $ / shares in Units, $ in Thousands</t>
        </is>
      </c>
      <c r="B1" s="2" t="inlineStr">
        <is>
          <t>9 Months Ended</t>
        </is>
      </c>
    </row>
    <row r="2">
      <c r="B2" s="2" t="inlineStr">
        <is>
          <t>Sep. 30, 2022 USD ($) $ / shares shares</t>
        </is>
      </c>
    </row>
    <row r="3">
      <c r="A3" s="3" t="inlineStr">
        <is>
          <t>Reverse split</t>
        </is>
      </c>
      <c r="B3" s="3" t="inlineStr">
        <is>
          <t>9.5
to 1</t>
        </is>
      </c>
    </row>
    <row r="4">
      <c r="A4" s="3" t="inlineStr">
        <is>
          <t>Sale of stock | shares</t>
        </is>
      </c>
      <c r="B4" s="4" t="n">
        <v>3614458</v>
      </c>
    </row>
    <row r="5">
      <c r="A5" s="3" t="inlineStr">
        <is>
          <t>Sale of stock units</t>
        </is>
      </c>
      <c r="B5" s="8" t="n">
        <v>4.15</v>
      </c>
    </row>
    <row r="6">
      <c r="A6" s="3" t="inlineStr">
        <is>
          <t>Net proceeds | $</t>
        </is>
      </c>
      <c r="B6" s="6" t="n">
        <v>13400</v>
      </c>
    </row>
    <row r="7">
      <c r="A7" s="3" t="inlineStr">
        <is>
          <t>Warrant [Member]</t>
        </is>
      </c>
      <c r="B7" s="3" t="inlineStr">
        <is>
          <t xml:space="preserve"> </t>
        </is>
      </c>
    </row>
    <row r="8">
      <c r="A8" s="3" t="inlineStr">
        <is>
          <t>Warrant expiration</t>
        </is>
      </c>
      <c r="B8" s="3" t="inlineStr">
        <is>
          <t>5 years</t>
        </is>
      </c>
    </row>
    <row r="9">
      <c r="A9" s="3" t="inlineStr">
        <is>
          <t>Warrant exercise price</t>
        </is>
      </c>
      <c r="B9" s="8" t="n">
        <v>5.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2</t>
        </is>
      </c>
      <c r="C1" s="2" t="inlineStr">
        <is>
          <t>Dec. 31, 2021</t>
        </is>
      </c>
    </row>
    <row r="2">
      <c r="A2" s="5" t="inlineStr">
        <is>
          <t>Offsetting Assets [Line Items]</t>
        </is>
      </c>
      <c r="B2" s="3" t="inlineStr">
        <is>
          <t xml:space="preserve"> </t>
        </is>
      </c>
      <c r="C2" s="3" t="inlineStr">
        <is>
          <t xml:space="preserve"> </t>
        </is>
      </c>
    </row>
    <row r="3">
      <c r="A3" s="3" t="inlineStr">
        <is>
          <t>Derivative liabilities</t>
        </is>
      </c>
      <c r="B3" s="6" t="n">
        <v>418</v>
      </c>
      <c r="C3" s="6" t="n">
        <v>599</v>
      </c>
    </row>
    <row r="4">
      <c r="A4" s="3" t="inlineStr">
        <is>
          <t>Fair Value, Inputs, Level 1 [Member]</t>
        </is>
      </c>
      <c r="B4" s="3" t="inlineStr">
        <is>
          <t xml:space="preserve"> </t>
        </is>
      </c>
      <c r="C4" s="3" t="inlineStr">
        <is>
          <t xml:space="preserve"> </t>
        </is>
      </c>
    </row>
    <row r="5">
      <c r="A5" s="5" t="inlineStr">
        <is>
          <t>Offsetting Assets [Line Items]</t>
        </is>
      </c>
      <c r="B5" s="3" t="inlineStr">
        <is>
          <t xml:space="preserve"> </t>
        </is>
      </c>
      <c r="C5" s="3" t="inlineStr">
        <is>
          <t xml:space="preserve"> </t>
        </is>
      </c>
    </row>
    <row r="6">
      <c r="A6" s="3" t="inlineStr">
        <is>
          <t>Derivative liabilities</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Offsetting Assets [Line Items]</t>
        </is>
      </c>
      <c r="B8" s="3" t="inlineStr">
        <is>
          <t xml:space="preserve"> </t>
        </is>
      </c>
      <c r="C8" s="3" t="inlineStr">
        <is>
          <t xml:space="preserve"> </t>
        </is>
      </c>
    </row>
    <row r="9">
      <c r="A9" s="3" t="inlineStr">
        <is>
          <t>Derivative liabilitie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Offsetting Assets [Line Items]</t>
        </is>
      </c>
      <c r="B11" s="3" t="inlineStr">
        <is>
          <t xml:space="preserve"> </t>
        </is>
      </c>
      <c r="C11" s="3" t="inlineStr">
        <is>
          <t xml:space="preserve"> </t>
        </is>
      </c>
    </row>
    <row r="12">
      <c r="A12" s="3" t="inlineStr">
        <is>
          <t>Derivative liabilities</t>
        </is>
      </c>
      <c r="B12" s="6" t="n">
        <v>418</v>
      </c>
      <c r="C12" s="6" t="n">
        <v>5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Sep. 30, 2022</t>
        </is>
      </c>
      <c r="C2" s="2" t="inlineStr">
        <is>
          <t>Sep. 30, 2021</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5999940</v>
      </c>
      <c r="C4" s="4" t="n">
        <v>1315598</v>
      </c>
    </row>
    <row r="5">
      <c r="A5" s="3" t="inlineStr">
        <is>
          <t>Series A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1149</v>
      </c>
      <c r="C7" s="4" t="n">
        <v>1149</v>
      </c>
    </row>
    <row r="8">
      <c r="A8" s="3" t="inlineStr">
        <is>
          <t>Convertible Deb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174060</v>
      </c>
      <c r="C10" s="4" t="n">
        <v>172549</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4275464</v>
      </c>
      <c r="C13" s="4" t="n">
        <v>21053</v>
      </c>
    </row>
    <row r="14">
      <c r="A14" s="3" t="inlineStr">
        <is>
          <t>Options Held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hares</t>
        </is>
      </c>
      <c r="B16" s="4" t="n">
        <v>1039868</v>
      </c>
      <c r="C16" s="4" t="n">
        <v>765526</v>
      </c>
    </row>
    <row r="17">
      <c r="A17" s="3" t="inlineStr">
        <is>
          <t>Restricted Stock Units (RSUs)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hares</t>
        </is>
      </c>
      <c r="B19" s="4" t="n">
        <v>509399</v>
      </c>
      <c r="C19" s="4" t="n">
        <v>3553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9 Months Ended</t>
        </is>
      </c>
    </row>
    <row r="2">
      <c r="B2" s="2" t="inlineStr">
        <is>
          <t>Sep. 30, 2022</t>
        </is>
      </c>
      <c r="C2" s="2" t="inlineStr">
        <is>
          <t>Sep. 30, 2021</t>
        </is>
      </c>
    </row>
    <row r="3">
      <c r="A3" s="5" t="inlineStr">
        <is>
          <t>Product Information [Line Items]</t>
        </is>
      </c>
      <c r="B3" s="3" t="inlineStr">
        <is>
          <t xml:space="preserve"> </t>
        </is>
      </c>
      <c r="C3" s="3" t="inlineStr">
        <is>
          <t xml:space="preserve"> </t>
        </is>
      </c>
    </row>
    <row r="4">
      <c r="A4" s="3" t="inlineStr">
        <is>
          <t>Federal Deposit Insurance Corporation</t>
        </is>
      </c>
      <c r="B4" s="6" t="n">
        <v>250</v>
      </c>
      <c r="C4" s="3" t="inlineStr">
        <is>
          <t xml:space="preserve"> </t>
        </is>
      </c>
    </row>
    <row r="5">
      <c r="A5" s="3" t="inlineStr">
        <is>
          <t>Intangible assets useful life</t>
        </is>
      </c>
      <c r="B5" s="3" t="inlineStr">
        <is>
          <t>15 years</t>
        </is>
      </c>
      <c r="C5" s="3" t="inlineStr">
        <is>
          <t xml:space="preserve"> </t>
        </is>
      </c>
    </row>
    <row r="6">
      <c r="A6" s="3" t="inlineStr">
        <is>
          <t>Research and Development Expense</t>
        </is>
      </c>
      <c r="B6" s="6" t="n">
        <v>5500</v>
      </c>
      <c r="C6" s="6" t="n">
        <v>0</v>
      </c>
    </row>
    <row r="7">
      <c r="A7" s="3" t="inlineStr">
        <is>
          <t>Accounts Receivable [Member]</t>
        </is>
      </c>
      <c r="B7" s="3" t="inlineStr">
        <is>
          <t xml:space="preserve"> </t>
        </is>
      </c>
      <c r="C7" s="3" t="inlineStr">
        <is>
          <t xml:space="preserve"> </t>
        </is>
      </c>
    </row>
    <row r="8">
      <c r="A8" s="5" t="inlineStr">
        <is>
          <t>Product Information [Line Items]</t>
        </is>
      </c>
      <c r="B8" s="3" t="inlineStr">
        <is>
          <t xml:space="preserve"> </t>
        </is>
      </c>
      <c r="C8" s="3" t="inlineStr">
        <is>
          <t xml:space="preserve"> </t>
        </is>
      </c>
    </row>
    <row r="9">
      <c r="A9" s="3" t="inlineStr">
        <is>
          <t>Concentration of Credit Risk</t>
        </is>
      </c>
      <c r="B9" s="9" t="n">
        <v>1</v>
      </c>
      <c r="C9" s="3" t="inlineStr">
        <is>
          <t xml:space="preserve"> </t>
        </is>
      </c>
    </row>
    <row r="10">
      <c r="A10" s="3" t="inlineStr">
        <is>
          <t>Revenue Benchmark [Member]</t>
        </is>
      </c>
      <c r="B10" s="3" t="inlineStr">
        <is>
          <t xml:space="preserve"> </t>
        </is>
      </c>
      <c r="C10" s="3" t="inlineStr">
        <is>
          <t xml:space="preserve"> </t>
        </is>
      </c>
    </row>
    <row r="11">
      <c r="A11" s="5" t="inlineStr">
        <is>
          <t>Product Information [Line Items]</t>
        </is>
      </c>
      <c r="B11" s="3" t="inlineStr">
        <is>
          <t xml:space="preserve"> </t>
        </is>
      </c>
      <c r="C11" s="3" t="inlineStr">
        <is>
          <t xml:space="preserve"> </t>
        </is>
      </c>
    </row>
    <row r="12">
      <c r="A12" s="3" t="inlineStr">
        <is>
          <t>Concentration of Credit Risk</t>
        </is>
      </c>
      <c r="B12" s="3" t="inlineStr">
        <is>
          <t xml:space="preserve"> </t>
        </is>
      </c>
      <c r="C12" s="9" t="n">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5" t="inlineStr">
        <is>
          <t>Other Liabilities Disclosure [Abstract]</t>
        </is>
      </c>
      <c r="B2" s="3" t="inlineStr">
        <is>
          <t xml:space="preserve"> </t>
        </is>
      </c>
      <c r="C2" s="3" t="inlineStr">
        <is>
          <t xml:space="preserve"> </t>
        </is>
      </c>
    </row>
    <row r="3">
      <c r="A3" s="3" t="inlineStr">
        <is>
          <t>Accrued interest – third parties</t>
        </is>
      </c>
      <c r="B3" s="6" t="n">
        <v>1215</v>
      </c>
      <c r="C3" s="6" t="n">
        <v>1420</v>
      </c>
    </row>
    <row r="4">
      <c r="A4" s="3" t="inlineStr">
        <is>
          <t>Accrued payroll</t>
        </is>
      </c>
      <c r="B4" s="4" t="n">
        <v>386</v>
      </c>
      <c r="C4" s="4" t="n">
        <v>294</v>
      </c>
    </row>
    <row r="5">
      <c r="A5" s="3" t="inlineStr">
        <is>
          <t>Accrued residuals</t>
        </is>
      </c>
      <c r="B5" s="4" t="n">
        <v>33</v>
      </c>
      <c r="C5" s="4" t="n">
        <v>98</v>
      </c>
    </row>
    <row r="6">
      <c r="A6" s="3" t="inlineStr">
        <is>
          <t>Anti-dilution provision</t>
        </is>
      </c>
      <c r="B6" s="4" t="n">
        <v>72</v>
      </c>
      <c r="C6" s="4" t="n">
        <v>1290</v>
      </c>
    </row>
    <row r="7">
      <c r="A7" s="3" t="inlineStr">
        <is>
          <t>Other</t>
        </is>
      </c>
      <c r="B7" s="4" t="n">
        <v>21</v>
      </c>
      <c r="C7" s="4" t="n">
        <v>34</v>
      </c>
    </row>
    <row r="8">
      <c r="A8" s="3" t="inlineStr">
        <is>
          <t>Total accrued liabilities</t>
        </is>
      </c>
      <c r="B8" s="6" t="n">
        <v>1727</v>
      </c>
      <c r="C8" s="6" t="n">
        <v>3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Debt discount</t>
        </is>
      </c>
      <c r="B3" s="6" t="n">
        <v>1</v>
      </c>
      <c r="C3" s="6" t="n">
        <v>51</v>
      </c>
    </row>
    <row r="4">
      <c r="A4" s="3" t="inlineStr">
        <is>
          <t>Preferred stock, par value</t>
        </is>
      </c>
      <c r="B4" s="7" t="n">
        <v>0.001</v>
      </c>
      <c r="C4" s="7" t="n">
        <v>0.001</v>
      </c>
    </row>
    <row r="5">
      <c r="A5" s="3" t="inlineStr">
        <is>
          <t>Preferred Stock, Shares Authorized</t>
        </is>
      </c>
      <c r="B5" s="4" t="n">
        <v>10526</v>
      </c>
      <c r="C5" s="4" t="n">
        <v>10526</v>
      </c>
    </row>
    <row r="6">
      <c r="A6" s="3" t="inlineStr">
        <is>
          <t>Preferred Stock, Shares Issued</t>
        </is>
      </c>
      <c r="B6" s="4" t="n">
        <v>14</v>
      </c>
      <c r="C6" s="4" t="n">
        <v>14</v>
      </c>
    </row>
    <row r="7">
      <c r="A7" s="3" t="inlineStr">
        <is>
          <t>Preferred Stock, Shares Outstanding</t>
        </is>
      </c>
      <c r="B7" s="4" t="n">
        <v>14</v>
      </c>
      <c r="C7" s="4" t="n">
        <v>14</v>
      </c>
    </row>
    <row r="8">
      <c r="A8" s="3" t="inlineStr">
        <is>
          <t>Common Stock, Par or Stated Value Per Share</t>
        </is>
      </c>
      <c r="B8" s="7" t="n">
        <v>0.001</v>
      </c>
      <c r="C8" s="7" t="n">
        <v>0.001</v>
      </c>
    </row>
    <row r="9">
      <c r="A9" s="3" t="inlineStr">
        <is>
          <t>Common Stock, Shares Authorized</t>
        </is>
      </c>
      <c r="B9" s="4" t="n">
        <v>105263157</v>
      </c>
      <c r="C9" s="4" t="n">
        <v>105263157</v>
      </c>
    </row>
    <row r="10">
      <c r="A10" s="3" t="inlineStr">
        <is>
          <t>Common Stock, Shares Issued</t>
        </is>
      </c>
      <c r="B10" s="4" t="n">
        <v>16633563</v>
      </c>
      <c r="C10" s="4" t="n">
        <v>11944600</v>
      </c>
    </row>
    <row r="11">
      <c r="A11" s="3" t="inlineStr">
        <is>
          <t>Common Stock, Shares, Outstanding</t>
        </is>
      </c>
      <c r="B11" s="4" t="n">
        <v>16633563</v>
      </c>
      <c r="C11" s="4" t="n">
        <v>1194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Narrative) - USD ($) $ / shares in Units, $ in Thousands</t>
        </is>
      </c>
      <c r="B1" s="2" t="inlineStr">
        <is>
          <t>Sep. 30, 2022</t>
        </is>
      </c>
      <c r="C1" s="2" t="inlineStr">
        <is>
          <t>Aug. 04, 2022</t>
        </is>
      </c>
      <c r="D1" s="2" t="inlineStr">
        <is>
          <t>Dec. 31, 2021</t>
        </is>
      </c>
    </row>
    <row r="2">
      <c r="A2" s="5" t="inlineStr">
        <is>
          <t>Other Liabilities Disclosure [Abstract]</t>
        </is>
      </c>
      <c r="B2" s="3" t="inlineStr">
        <is>
          <t xml:space="preserve"> </t>
        </is>
      </c>
      <c r="C2" s="3" t="inlineStr">
        <is>
          <t xml:space="preserve"> </t>
        </is>
      </c>
      <c r="D2" s="3" t="inlineStr">
        <is>
          <t xml:space="preserve"> </t>
        </is>
      </c>
    </row>
    <row r="3">
      <c r="A3" s="3" t="inlineStr">
        <is>
          <t>Shares issued for anti dilution provision, shares</t>
        </is>
      </c>
      <c r="B3" s="4" t="n">
        <v>378109</v>
      </c>
      <c r="C3" s="4" t="n">
        <v>39706</v>
      </c>
      <c r="D3" s="4" t="n">
        <v>73848</v>
      </c>
    </row>
    <row r="4">
      <c r="A4" s="3" t="inlineStr">
        <is>
          <t>Share price</t>
        </is>
      </c>
      <c r="B4" s="8" t="n">
        <v>2.2</v>
      </c>
      <c r="C4" s="8" t="n">
        <v>1.81</v>
      </c>
      <c r="D4" s="8" t="n">
        <v>17.46</v>
      </c>
    </row>
    <row r="5">
      <c r="A5" s="3" t="inlineStr">
        <is>
          <t>Shares issued for anti dilution provision, value</t>
        </is>
      </c>
      <c r="B5" s="6" t="n">
        <v>832</v>
      </c>
      <c r="C5" s="6" t="n">
        <v>72</v>
      </c>
      <c r="D5" s="6" t="n">
        <v>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PAYABLE (Details Narrative) - USD ($) $ in Thousands</t>
        </is>
      </c>
      <c r="B1" s="2" t="inlineStr">
        <is>
          <t>Sep. 30, 2022</t>
        </is>
      </c>
      <c r="C1" s="2" t="inlineStr">
        <is>
          <t>Dec. 31, 2021</t>
        </is>
      </c>
    </row>
    <row r="2">
      <c r="A2" s="5" t="inlineStr">
        <is>
          <t>Debt Instrument [Line Items]</t>
        </is>
      </c>
      <c r="B2" s="3" t="inlineStr">
        <is>
          <t xml:space="preserve"> </t>
        </is>
      </c>
      <c r="C2" s="3" t="inlineStr">
        <is>
          <t xml:space="preserve"> </t>
        </is>
      </c>
    </row>
    <row r="3">
      <c r="A3" s="3" t="inlineStr">
        <is>
          <t>Convertible note payable discount</t>
        </is>
      </c>
      <c r="B3" s="6" t="n">
        <v>1</v>
      </c>
      <c r="C3" s="3" t="inlineStr">
        <is>
          <t xml:space="preserve"> </t>
        </is>
      </c>
    </row>
    <row r="4">
      <c r="A4" s="3" t="inlineStr">
        <is>
          <t>Convertible Notes Payable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Convertible note payable</t>
        </is>
      </c>
      <c r="B6" s="4" t="n">
        <v>280</v>
      </c>
      <c r="C6" s="6" t="n">
        <v>280</v>
      </c>
    </row>
    <row r="7">
      <c r="A7" s="3" t="inlineStr">
        <is>
          <t>Accrued interest</t>
        </is>
      </c>
      <c r="B7" s="4" t="n">
        <v>102</v>
      </c>
      <c r="C7" s="4" t="n">
        <v>39</v>
      </c>
    </row>
    <row r="8">
      <c r="A8" s="3" t="inlineStr">
        <is>
          <t>Convertible Debt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Accrued interest</t>
        </is>
      </c>
      <c r="B10" s="4" t="n">
        <v>278</v>
      </c>
      <c r="C10" s="4" t="n">
        <v>268</v>
      </c>
    </row>
    <row r="11">
      <c r="A11" s="3" t="inlineStr">
        <is>
          <t>Obligation to repurchase shares</t>
        </is>
      </c>
      <c r="B11" s="4" t="n">
        <v>400</v>
      </c>
      <c r="C11" s="4" t="n">
        <v>400</v>
      </c>
    </row>
    <row r="12">
      <c r="A12" s="3" t="inlineStr">
        <is>
          <t>Notes Payable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Accrued interest</t>
        </is>
      </c>
      <c r="B14" s="4" t="n">
        <v>6</v>
      </c>
      <c r="C14" s="4" t="n">
        <v>4</v>
      </c>
    </row>
    <row r="15">
      <c r="A15" s="3" t="inlineStr">
        <is>
          <t>Notes Payable</t>
        </is>
      </c>
      <c r="B15" s="4" t="n">
        <v>67</v>
      </c>
      <c r="C15" s="4" t="n">
        <v>68</v>
      </c>
    </row>
    <row r="16">
      <c r="A16" s="3" t="inlineStr">
        <is>
          <t>Notes Payable 1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Accrued interest</t>
        </is>
      </c>
      <c r="B18" s="4" t="n">
        <v>133</v>
      </c>
      <c r="C18" s="4" t="n">
        <v>383</v>
      </c>
    </row>
    <row r="19">
      <c r="A19" s="3" t="inlineStr">
        <is>
          <t>Notes Payable</t>
        </is>
      </c>
      <c r="B19" s="4" t="n">
        <v>597</v>
      </c>
      <c r="C19" s="4" t="n">
        <v>597</v>
      </c>
    </row>
    <row r="20">
      <c r="A20" s="3" t="inlineStr">
        <is>
          <t>Notes Payable 2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Accrued interest</t>
        </is>
      </c>
      <c r="B22" s="4" t="n">
        <v>606</v>
      </c>
      <c r="C22" s="4" t="n">
        <v>606</v>
      </c>
    </row>
    <row r="23">
      <c r="A23" s="3" t="inlineStr">
        <is>
          <t>Notes Payable</t>
        </is>
      </c>
      <c r="B23" s="6" t="n">
        <v>525</v>
      </c>
      <c r="C23" s="6" t="n">
        <v>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DERIVATIVE LIABILITIES (Details) $ in Thousands</t>
        </is>
      </c>
      <c r="B1" s="2" t="inlineStr">
        <is>
          <t>9 Months Ended</t>
        </is>
      </c>
    </row>
    <row r="2">
      <c r="B2" s="2" t="inlineStr">
        <is>
          <t>Sep. 30, 2022 USD ($)</t>
        </is>
      </c>
    </row>
    <row r="3">
      <c r="A3" s="5" t="inlineStr">
        <is>
          <t>Offsetting Assets [Line Items]</t>
        </is>
      </c>
      <c r="B3" s="3" t="inlineStr">
        <is>
          <t xml:space="preserve"> </t>
        </is>
      </c>
    </row>
    <row r="4">
      <c r="A4" s="3" t="inlineStr">
        <is>
          <t>Balance as of begining</t>
        </is>
      </c>
      <c r="B4" s="6" t="n">
        <v>599</v>
      </c>
    </row>
    <row r="5">
      <c r="A5" s="3" t="inlineStr">
        <is>
          <t>Change in fair value</t>
        </is>
      </c>
      <c r="B5" s="4" t="n">
        <v>-181</v>
      </c>
    </row>
    <row r="6">
      <c r="A6" s="3" t="inlineStr">
        <is>
          <t>Balance as of ending</t>
        </is>
      </c>
      <c r="B6" s="4" t="n">
        <v>418</v>
      </c>
    </row>
    <row r="7">
      <c r="A7" s="3" t="inlineStr">
        <is>
          <t>Derivative Liability Convertible Notes [Member]</t>
        </is>
      </c>
      <c r="B7" s="3" t="inlineStr">
        <is>
          <t xml:space="preserve"> </t>
        </is>
      </c>
    </row>
    <row r="8">
      <c r="A8" s="5" t="inlineStr">
        <is>
          <t>Offsetting Assets [Line Items]</t>
        </is>
      </c>
      <c r="B8" s="3" t="inlineStr">
        <is>
          <t xml:space="preserve"> </t>
        </is>
      </c>
    </row>
    <row r="9">
      <c r="A9" s="3" t="inlineStr">
        <is>
          <t>Balance as of begining</t>
        </is>
      </c>
      <c r="B9" s="4" t="n">
        <v>274</v>
      </c>
    </row>
    <row r="10">
      <c r="A10" s="3" t="inlineStr">
        <is>
          <t>Change in fair value</t>
        </is>
      </c>
      <c r="B10" s="4" t="n">
        <v>-45</v>
      </c>
    </row>
    <row r="11">
      <c r="A11" s="3" t="inlineStr">
        <is>
          <t>Balance as of ending</t>
        </is>
      </c>
      <c r="B11" s="4" t="n">
        <v>229</v>
      </c>
    </row>
    <row r="12">
      <c r="A12" s="3" t="inlineStr">
        <is>
          <t>Derivative Liability Warrants [Member]</t>
        </is>
      </c>
      <c r="B12" s="3" t="inlineStr">
        <is>
          <t xml:space="preserve"> </t>
        </is>
      </c>
    </row>
    <row r="13">
      <c r="A13" s="5" t="inlineStr">
        <is>
          <t>Offsetting Assets [Line Items]</t>
        </is>
      </c>
      <c r="B13" s="3" t="inlineStr">
        <is>
          <t xml:space="preserve"> </t>
        </is>
      </c>
    </row>
    <row r="14">
      <c r="A14" s="3" t="inlineStr">
        <is>
          <t>Balance as of begining</t>
        </is>
      </c>
      <c r="B14" s="4" t="n">
        <v>325</v>
      </c>
    </row>
    <row r="15">
      <c r="A15" s="3" t="inlineStr">
        <is>
          <t>Change in fair value</t>
        </is>
      </c>
      <c r="B15" s="4" t="n">
        <v>-136</v>
      </c>
    </row>
    <row r="16">
      <c r="A16" s="3" t="inlineStr">
        <is>
          <t>Balance as of ending</t>
        </is>
      </c>
      <c r="B16" s="6" t="n">
        <v>1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5" customWidth="1" min="2" max="2"/>
  </cols>
  <sheetData>
    <row r="1">
      <c r="A1" s="1" t="inlineStr">
        <is>
          <t>DERIVATIVE LIABILITIES (Details 1)</t>
        </is>
      </c>
      <c r="B1" s="2" t="inlineStr">
        <is>
          <t>9 Months Ended</t>
        </is>
      </c>
    </row>
    <row r="2">
      <c r="B2" s="2" t="inlineStr">
        <is>
          <t>Sep. 30, 2022 $ / shares</t>
        </is>
      </c>
    </row>
    <row r="3">
      <c r="A3" s="5" t="inlineStr">
        <is>
          <t>Offsetting Assets [Line Items]</t>
        </is>
      </c>
      <c r="B3" s="3" t="inlineStr">
        <is>
          <t xml:space="preserve"> </t>
        </is>
      </c>
    </row>
    <row r="4">
      <c r="A4" s="3" t="inlineStr">
        <is>
          <t>Risk-free interest rate</t>
        </is>
      </c>
      <c r="B4" s="10" t="n">
        <v>0.0011</v>
      </c>
    </row>
    <row r="5">
      <c r="A5" s="3" t="inlineStr">
        <is>
          <t>Convertible Notes [Member]</t>
        </is>
      </c>
      <c r="B5" s="3" t="inlineStr">
        <is>
          <t xml:space="preserve"> </t>
        </is>
      </c>
    </row>
    <row r="6">
      <c r="A6" s="5" t="inlineStr">
        <is>
          <t>Offsetting Assets [Line Items]</t>
        </is>
      </c>
      <c r="B6" s="3" t="inlineStr">
        <is>
          <t xml:space="preserve"> </t>
        </is>
      </c>
    </row>
    <row r="7">
      <c r="A7" s="3" t="inlineStr">
        <is>
          <t>Market value of common stock</t>
        </is>
      </c>
      <c r="B7" s="8" t="n">
        <v>0.6899999999999999</v>
      </c>
    </row>
    <row r="8">
      <c r="A8" s="3" t="inlineStr">
        <is>
          <t>Expected volatility</t>
        </is>
      </c>
      <c r="B8" s="10" t="n">
        <v>0.793</v>
      </c>
    </row>
    <row r="9">
      <c r="A9" s="3" t="inlineStr">
        <is>
          <t>Expected term (in years)</t>
        </is>
      </c>
      <c r="B9" s="3" t="inlineStr">
        <is>
          <t>3 months</t>
        </is>
      </c>
    </row>
    <row r="10">
      <c r="A10" s="3" t="inlineStr">
        <is>
          <t>Risk-free interest rate</t>
        </is>
      </c>
      <c r="B10" s="10" t="n">
        <v>0.0365</v>
      </c>
    </row>
    <row r="11">
      <c r="A11" s="3" t="inlineStr">
        <is>
          <t>Warrants</t>
        </is>
      </c>
      <c r="B11" s="3" t="inlineStr">
        <is>
          <t xml:space="preserve"> </t>
        </is>
      </c>
    </row>
    <row r="12">
      <c r="A12" s="5" t="inlineStr">
        <is>
          <t>Offsetting Assets [Line Items]</t>
        </is>
      </c>
      <c r="B12" s="3" t="inlineStr">
        <is>
          <t xml:space="preserve"> </t>
        </is>
      </c>
    </row>
    <row r="13">
      <c r="A13" s="3" t="inlineStr">
        <is>
          <t>Market value of common stock</t>
        </is>
      </c>
      <c r="B13" s="8" t="n">
        <v>0.6899999999999999</v>
      </c>
    </row>
    <row r="14">
      <c r="A14" s="3" t="inlineStr">
        <is>
          <t>Expected volatility</t>
        </is>
      </c>
      <c r="B14" s="10" t="n">
        <v>0.9389999999999999</v>
      </c>
    </row>
    <row r="15">
      <c r="A15" s="3" t="inlineStr">
        <is>
          <t>Expected term (in years)</t>
        </is>
      </c>
      <c r="B15" s="3" t="inlineStr">
        <is>
          <t>3 years 1 month 17 days</t>
        </is>
      </c>
    </row>
    <row r="16">
      <c r="A16" s="3" t="inlineStr">
        <is>
          <t>Risk-free interest rate</t>
        </is>
      </c>
      <c r="B16" s="10" t="n">
        <v>0.03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Narrative) - USD ($) $ in Thousands</t>
        </is>
      </c>
      <c r="B1" s="2" t="inlineStr">
        <is>
          <t>9 Months Ended</t>
        </is>
      </c>
      <c r="C1" s="2" t="inlineStr">
        <is>
          <t>12 Months Ended</t>
        </is>
      </c>
    </row>
    <row r="2">
      <c r="B2" s="2" t="inlineStr">
        <is>
          <t>Sep. 30, 2022</t>
        </is>
      </c>
      <c r="C2" s="2" t="inlineStr">
        <is>
          <t>Dec. 31, 2021</t>
        </is>
      </c>
    </row>
    <row r="3">
      <c r="A3" s="5" t="inlineStr">
        <is>
          <t>Derivative Liabilities</t>
        </is>
      </c>
      <c r="B3" s="3" t="inlineStr">
        <is>
          <t xml:space="preserve"> </t>
        </is>
      </c>
      <c r="C3" s="3" t="inlineStr">
        <is>
          <t xml:space="preserve"> </t>
        </is>
      </c>
    </row>
    <row r="4">
      <c r="A4" s="3" t="inlineStr">
        <is>
          <t>Derivative liability day one loss</t>
        </is>
      </c>
      <c r="B4" s="6" t="n">
        <v>390</v>
      </c>
      <c r="C4" s="3" t="inlineStr">
        <is>
          <t xml:space="preserve"> </t>
        </is>
      </c>
    </row>
    <row r="5">
      <c r="A5" s="3" t="inlineStr">
        <is>
          <t>Change in fair value derivative liabilities</t>
        </is>
      </c>
      <c r="B5" s="6" t="n">
        <v>181</v>
      </c>
      <c r="C5" s="6" t="n">
        <v>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RIGHT OF USE ASSET (Details) $ in Thousands</t>
        </is>
      </c>
      <c r="B1" s="2" t="inlineStr">
        <is>
          <t>Sep. 30, 2022 USD ($)</t>
        </is>
      </c>
    </row>
    <row r="2">
      <c r="A2" s="5" t="inlineStr">
        <is>
          <t>Right Of Use Asset</t>
        </is>
      </c>
      <c r="B2" s="3" t="inlineStr">
        <is>
          <t xml:space="preserve"> </t>
        </is>
      </c>
    </row>
    <row r="3">
      <c r="A3" s="3" t="inlineStr">
        <is>
          <t>2022</t>
        </is>
      </c>
      <c r="B3" s="6" t="n">
        <v>21</v>
      </c>
    </row>
    <row r="4">
      <c r="A4" s="3" t="inlineStr">
        <is>
          <t>2023</t>
        </is>
      </c>
      <c r="B4" s="4" t="n">
        <v>88</v>
      </c>
    </row>
    <row r="5">
      <c r="A5" s="3" t="inlineStr">
        <is>
          <t>2024</t>
        </is>
      </c>
      <c r="B5" s="4" t="n">
        <v>90</v>
      </c>
    </row>
    <row r="6">
      <c r="A6" s="3" t="inlineStr">
        <is>
          <t>2025</t>
        </is>
      </c>
      <c r="B6" s="4" t="n">
        <v>7</v>
      </c>
    </row>
    <row r="7">
      <c r="A7" s="3" t="inlineStr">
        <is>
          <t>Operating Lease Total</t>
        </is>
      </c>
      <c r="B7" s="4" t="n">
        <v>206</v>
      </c>
    </row>
    <row r="8">
      <c r="A8" s="3" t="inlineStr">
        <is>
          <t>Less: Imputed interest</t>
        </is>
      </c>
      <c r="B8" s="4" t="n">
        <v>-27</v>
      </c>
    </row>
    <row r="9">
      <c r="A9" s="3" t="inlineStr">
        <is>
          <t>Total</t>
        </is>
      </c>
      <c r="B9" s="6" t="n">
        <v>1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IGHT OF USE ASSET (Details Narrative) - USD ($) $ in Thousands</t>
        </is>
      </c>
      <c r="B1" s="2" t="inlineStr">
        <is>
          <t>9 Months Ended</t>
        </is>
      </c>
    </row>
    <row r="2">
      <c r="B2" s="2" t="inlineStr">
        <is>
          <t>Sep. 30, 2022</t>
        </is>
      </c>
      <c r="C2" s="2" t="inlineStr">
        <is>
          <t>Sep. 30, 2021</t>
        </is>
      </c>
    </row>
    <row r="3">
      <c r="A3" s="5" t="inlineStr">
        <is>
          <t>Right Of Use Asset</t>
        </is>
      </c>
      <c r="B3" s="3" t="inlineStr">
        <is>
          <t xml:space="preserve"> </t>
        </is>
      </c>
      <c r="C3" s="3" t="inlineStr">
        <is>
          <t xml:space="preserve"> </t>
        </is>
      </c>
    </row>
    <row r="4">
      <c r="A4" s="3" t="inlineStr">
        <is>
          <t>Rent expense</t>
        </is>
      </c>
      <c r="B4" s="6" t="n">
        <v>64</v>
      </c>
      <c r="C4" s="6" t="n">
        <v>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Details) $ in Thousands</t>
        </is>
      </c>
      <c r="B1" s="2" t="inlineStr">
        <is>
          <t>9 Months Ended</t>
        </is>
      </c>
    </row>
    <row r="2">
      <c r="B2" s="2" t="inlineStr">
        <is>
          <t>Sep. 30, 2022 USD ($)</t>
        </is>
      </c>
    </row>
    <row r="3">
      <c r="A3" s="5" t="inlineStr">
        <is>
          <t>Commitments and Contingencies Disclosure [Abstract]</t>
        </is>
      </c>
      <c r="B3" s="3" t="inlineStr">
        <is>
          <t xml:space="preserve"> </t>
        </is>
      </c>
    </row>
    <row r="4">
      <c r="A4" s="3" t="inlineStr">
        <is>
          <t>Engagement Fee (prepaid licensing cost)</t>
        </is>
      </c>
      <c r="B4" s="6" t="n">
        <v>100</v>
      </c>
    </row>
    <row r="5">
      <c r="A5" s="3" t="inlineStr">
        <is>
          <t>License subscription fee (prepaid licensing cost)</t>
        </is>
      </c>
      <c r="B5" s="4" t="n">
        <v>750</v>
      </c>
    </row>
    <row r="6">
      <c r="A6" s="3" t="inlineStr">
        <is>
          <t>Annual maintenance subscription fee (prepaid licensing cost)</t>
        </is>
      </c>
      <c r="B6" s="4" t="n">
        <v>113</v>
      </c>
    </row>
    <row r="7">
      <c r="A7" s="3" t="inlineStr">
        <is>
          <t>Implementation fee (capitalized software cost)</t>
        </is>
      </c>
      <c r="B7" s="4" t="n">
        <v>325</v>
      </c>
    </row>
    <row r="8">
      <c r="A8" s="3" t="inlineStr">
        <is>
          <t>Infrastructure implementation fee (capitalized software cost)</t>
        </is>
      </c>
      <c r="B8" s="4" t="n">
        <v>65</v>
      </c>
    </row>
    <row r="9">
      <c r="A9" s="3" t="inlineStr">
        <is>
          <t>Training fee (50% due at Funding Date)</t>
        </is>
      </c>
      <c r="B9" s="4" t="n">
        <v>50</v>
      </c>
    </row>
    <row r="10">
      <c r="A10" s="3" t="inlineStr">
        <is>
          <t>Total</t>
        </is>
      </c>
      <c r="B10" s="6" t="n">
        <v>14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MMITMENTS AND CONTINGENCIES (Details Narrative) - USD ($) $ in Thousands</t>
        </is>
      </c>
      <c r="B1" s="2" t="inlineStr">
        <is>
          <t>1 Months Ended</t>
        </is>
      </c>
      <c r="C1" s="2" t="inlineStr">
        <is>
          <t>9 Months Ended</t>
        </is>
      </c>
    </row>
    <row r="2">
      <c r="B2" s="2" t="inlineStr">
        <is>
          <t>Oct. 27, 2021</t>
        </is>
      </c>
      <c r="C2" s="2" t="inlineStr">
        <is>
          <t>Sep. 30, 2022</t>
        </is>
      </c>
      <c r="D2" s="2" t="inlineStr">
        <is>
          <t>Feb. 19, 2021</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Number of shares issue</t>
        </is>
      </c>
      <c r="B4" s="4" t="n">
        <v>21052</v>
      </c>
      <c r="C4" s="3" t="inlineStr">
        <is>
          <t xml:space="preserve"> </t>
        </is>
      </c>
      <c r="D4" s="3" t="inlineStr">
        <is>
          <t xml:space="preserve"> </t>
        </is>
      </c>
    </row>
    <row r="5">
      <c r="A5" s="3" t="inlineStr">
        <is>
          <t>Capitalized Computer Software, Net</t>
        </is>
      </c>
      <c r="B5" s="3" t="inlineStr">
        <is>
          <t xml:space="preserve"> </t>
        </is>
      </c>
      <c r="C5" s="3" t="inlineStr">
        <is>
          <t xml:space="preserve"> </t>
        </is>
      </c>
      <c r="D5" s="6" t="n">
        <v>2800</v>
      </c>
    </row>
    <row r="6">
      <c r="A6" s="3" t="inlineStr">
        <is>
          <t>Capitalized Licensing</t>
        </is>
      </c>
      <c r="B6" s="3" t="inlineStr">
        <is>
          <t xml:space="preserve"> </t>
        </is>
      </c>
      <c r="C6" s="3" t="inlineStr">
        <is>
          <t xml:space="preserve"> </t>
        </is>
      </c>
      <c r="D6" s="6" t="n">
        <v>1000</v>
      </c>
    </row>
    <row r="7">
      <c r="A7" s="3" t="inlineStr">
        <is>
          <t>Annual maintenance subscription fee</t>
        </is>
      </c>
      <c r="B7" s="3" t="inlineStr">
        <is>
          <t xml:space="preserve"> </t>
        </is>
      </c>
      <c r="C7" s="6" t="n">
        <v>113</v>
      </c>
      <c r="D7" s="3" t="inlineStr">
        <is>
          <t xml:space="preserve"> </t>
        </is>
      </c>
    </row>
    <row r="8">
      <c r="A8" s="3" t="inlineStr">
        <is>
          <t>Infrastructure support fee</t>
        </is>
      </c>
      <c r="B8" s="3" t="inlineStr">
        <is>
          <t xml:space="preserve"> </t>
        </is>
      </c>
      <c r="C8" s="6" t="n">
        <v>72</v>
      </c>
      <c r="D8"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 1) - Option Activity [Member] - $ / shares</t>
        </is>
      </c>
      <c r="B1" s="2" t="inlineStr">
        <is>
          <t>9 Months Ended</t>
        </is>
      </c>
    </row>
    <row r="2">
      <c r="B2" s="2" t="inlineStr">
        <is>
          <t>Sep. 30, 2022</t>
        </is>
      </c>
    </row>
    <row r="3">
      <c r="A3" s="5" t="inlineStr">
        <is>
          <t>Option Indexed to Issuer's Equity [Line Items]</t>
        </is>
      </c>
      <c r="B3" s="3" t="inlineStr">
        <is>
          <t xml:space="preserve"> </t>
        </is>
      </c>
    </row>
    <row r="4">
      <c r="A4" s="3" t="inlineStr">
        <is>
          <t>Option outstanding Begining Balance</t>
        </is>
      </c>
      <c r="B4" s="4" t="n">
        <v>1055184</v>
      </c>
    </row>
    <row r="5">
      <c r="A5" s="3" t="inlineStr">
        <is>
          <t>Weighted Average Exercise Price, Option outstanding Begining Balance</t>
        </is>
      </c>
      <c r="B5" s="8" t="n">
        <v>6.62</v>
      </c>
    </row>
    <row r="6">
      <c r="A6" s="3" t="inlineStr">
        <is>
          <t>Option Issued</t>
        </is>
      </c>
      <c r="B6" s="4" t="n">
        <v>426842</v>
      </c>
    </row>
    <row r="7">
      <c r="A7" s="3" t="inlineStr">
        <is>
          <t>Weighted Average Exercise Price, Option Issued</t>
        </is>
      </c>
      <c r="B7" s="8" t="n">
        <v>3.76</v>
      </c>
    </row>
    <row r="8">
      <c r="A8" s="3" t="inlineStr">
        <is>
          <t>Option Exercised</t>
        </is>
      </c>
      <c r="B8" s="4" t="n">
        <v>-42105</v>
      </c>
    </row>
    <row r="9">
      <c r="A9" s="3" t="inlineStr">
        <is>
          <t>Weighted Average Exercise Price, Option Exercised</t>
        </is>
      </c>
      <c r="B9" s="8" t="n">
        <v>0.1</v>
      </c>
    </row>
    <row r="10">
      <c r="A10" s="3" t="inlineStr">
        <is>
          <t>Share-Based Compensation Arrangement by Share-Based Payment Award, Options, Forfeitures and Expirations in Period</t>
        </is>
      </c>
      <c r="B10" s="4" t="n">
        <v>-400053</v>
      </c>
    </row>
    <row r="11">
      <c r="A11" s="3" t="inlineStr">
        <is>
          <t>Weighted Average Exercise Price, Option Cancelled</t>
        </is>
      </c>
      <c r="B11" s="8" t="n">
        <v>2.52</v>
      </c>
    </row>
    <row r="12">
      <c r="A12" s="3" t="inlineStr">
        <is>
          <t>Option outstanding Ending Balance</t>
        </is>
      </c>
      <c r="B12" s="4" t="n">
        <v>1039868</v>
      </c>
    </row>
    <row r="13">
      <c r="A13" s="3" t="inlineStr">
        <is>
          <t>Weighted Average Exercise Price, Option outstanding Ending Balance</t>
        </is>
      </c>
      <c r="B13" s="8" t="n">
        <v>7.29</v>
      </c>
    </row>
    <row r="14">
      <c r="A14" s="3" t="inlineStr">
        <is>
          <t>Options outstanding weighted average remaining years</t>
        </is>
      </c>
      <c r="B14" s="3" t="inlineStr">
        <is>
          <t>2 years 3 days</t>
        </is>
      </c>
    </row>
    <row r="15">
      <c r="A15" s="3" t="inlineStr">
        <is>
          <t>Option outstanding vested</t>
        </is>
      </c>
      <c r="B15" s="4" t="n">
        <v>858682</v>
      </c>
    </row>
    <row r="16">
      <c r="A16" s="3" t="inlineStr">
        <is>
          <t>Weighted Average exercise price, Options, Vested</t>
        </is>
      </c>
      <c r="B16" s="8" t="n">
        <v>7.67</v>
      </c>
    </row>
    <row r="17">
      <c r="A17" s="3" t="inlineStr">
        <is>
          <t>Weighted Average remaining years Options, Vested</t>
        </is>
      </c>
      <c r="B17" s="3" t="inlineStr">
        <is>
          <t>1 year 11 months 2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15</v>
      </c>
      <c r="C4" s="6" t="n">
        <v>92</v>
      </c>
      <c r="D4" s="6" t="n">
        <v>342</v>
      </c>
      <c r="E4" s="6" t="n">
        <v>259</v>
      </c>
    </row>
    <row r="5">
      <c r="A5" s="3" t="inlineStr">
        <is>
          <t>Cost of revenues</t>
        </is>
      </c>
      <c r="B5" s="4" t="n">
        <v>54</v>
      </c>
      <c r="C5" s="4" t="n">
        <v>42</v>
      </c>
      <c r="D5" s="4" t="n">
        <v>167</v>
      </c>
      <c r="E5" s="4" t="n">
        <v>112</v>
      </c>
    </row>
    <row r="6">
      <c r="A6" s="3" t="inlineStr">
        <is>
          <t>Gross profit</t>
        </is>
      </c>
      <c r="B6" s="4" t="n">
        <v>61</v>
      </c>
      <c r="C6" s="4" t="n">
        <v>50</v>
      </c>
      <c r="D6" s="4" t="n">
        <v>175</v>
      </c>
      <c r="E6" s="4" t="n">
        <v>14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 including stock based compensation of $188 thousand and $31 thousand, and $1,130 thousand and $2,357 thousand for the three and nine months ended September 30, 2022 and 2021, respectively</t>
        </is>
      </c>
      <c r="B8" s="4" t="n">
        <v>1365</v>
      </c>
      <c r="C8" s="4" t="n">
        <v>1360</v>
      </c>
      <c r="D8" s="4" t="n">
        <v>5466</v>
      </c>
      <c r="E8" s="4" t="n">
        <v>6733</v>
      </c>
    </row>
    <row r="9">
      <c r="A9" s="3" t="inlineStr">
        <is>
          <t>Research and development,  including stock based compensation of $1,262 thousand and $0, and $4,922 thousand and $0 for the three and nine months ended September 30, 2022 and 2021, respectively</t>
        </is>
      </c>
      <c r="B9" s="4" t="n">
        <v>1513</v>
      </c>
      <c r="C9" s="3" t="inlineStr">
        <is>
          <t xml:space="preserve"> </t>
        </is>
      </c>
      <c r="D9" s="4" t="n">
        <v>5539</v>
      </c>
      <c r="E9" s="3" t="inlineStr">
        <is>
          <t xml:space="preserve"> </t>
        </is>
      </c>
    </row>
    <row r="10">
      <c r="A10" s="3" t="inlineStr">
        <is>
          <t>Excess fair value of equity issuance over assets received</t>
        </is>
      </c>
      <c r="B10" s="3" t="inlineStr">
        <is>
          <t xml:space="preserve"> </t>
        </is>
      </c>
      <c r="C10" s="4" t="n">
        <v>1091</v>
      </c>
      <c r="D10" s="4" t="n">
        <v>904</v>
      </c>
      <c r="E10" s="4" t="n">
        <v>66125</v>
      </c>
    </row>
    <row r="11">
      <c r="A11" s="3" t="inlineStr">
        <is>
          <t>Total operating expenses</t>
        </is>
      </c>
      <c r="B11" s="4" t="n">
        <v>2878</v>
      </c>
      <c r="C11" s="4" t="n">
        <v>2451</v>
      </c>
      <c r="D11" s="4" t="n">
        <v>11909</v>
      </c>
      <c r="E11" s="4" t="n">
        <v>72858</v>
      </c>
    </row>
    <row r="12">
      <c r="A12" s="3" t="inlineStr">
        <is>
          <t>Loss from operations</t>
        </is>
      </c>
      <c r="B12" s="4" t="n">
        <v>-2817</v>
      </c>
      <c r="C12" s="4" t="n">
        <v>-2401</v>
      </c>
      <c r="D12" s="4" t="n">
        <v>-11734</v>
      </c>
      <c r="E12" s="4" t="n">
        <v>-72711</v>
      </c>
    </row>
    <row r="13">
      <c r="A13" s="5" t="inlineStr">
        <is>
          <t>Other income (expenses)</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41</v>
      </c>
      <c r="C14" s="4" t="n">
        <v>-478</v>
      </c>
      <c r="D14" s="4" t="n">
        <v>-137</v>
      </c>
      <c r="E14" s="4" t="n">
        <v>-3038</v>
      </c>
    </row>
    <row r="15">
      <c r="A15" s="3" t="inlineStr">
        <is>
          <t>Change in fair value of derivative liability</t>
        </is>
      </c>
      <c r="B15" s="4" t="n">
        <v>8</v>
      </c>
      <c r="C15" s="4" t="n">
        <v>135</v>
      </c>
      <c r="D15" s="4" t="n">
        <v>181</v>
      </c>
      <c r="E15" s="4" t="n">
        <v>80</v>
      </c>
    </row>
    <row r="16">
      <c r="A16" s="3" t="inlineStr">
        <is>
          <t>Other income (expenses)</t>
        </is>
      </c>
      <c r="B16" s="4" t="n">
        <v>1</v>
      </c>
      <c r="C16" s="3" t="inlineStr">
        <is>
          <t xml:space="preserve"> </t>
        </is>
      </c>
      <c r="D16" s="4" t="n">
        <v>169</v>
      </c>
      <c r="E16" s="4" t="n">
        <v>175</v>
      </c>
    </row>
    <row r="17">
      <c r="A17" s="3" t="inlineStr">
        <is>
          <t>Total other income (expenses)</t>
        </is>
      </c>
      <c r="B17" s="4" t="n">
        <v>-32</v>
      </c>
      <c r="C17" s="4" t="n">
        <v>-343</v>
      </c>
      <c r="D17" s="4" t="n">
        <v>213</v>
      </c>
      <c r="E17" s="4" t="n">
        <v>-2783</v>
      </c>
    </row>
    <row r="18">
      <c r="A18" s="3" t="inlineStr">
        <is>
          <t>Loss before provision for income taxes</t>
        </is>
      </c>
      <c r="B18" s="4" t="n">
        <v>-2849</v>
      </c>
      <c r="C18" s="4" t="n">
        <v>-2744</v>
      </c>
      <c r="D18" s="4" t="n">
        <v>-11521</v>
      </c>
      <c r="E18" s="4" t="n">
        <v>-75494</v>
      </c>
    </row>
    <row r="19">
      <c r="A19" s="3" t="inlineStr">
        <is>
          <t>Provision for income taxes</t>
        </is>
      </c>
      <c r="B19" s="3" t="inlineStr">
        <is>
          <t xml:space="preserve"> </t>
        </is>
      </c>
      <c r="C19" s="3" t="inlineStr">
        <is>
          <t xml:space="preserve"> </t>
        </is>
      </c>
      <c r="D19" s="3" t="inlineStr">
        <is>
          <t xml:space="preserve"> </t>
        </is>
      </c>
      <c r="E19" s="3" t="inlineStr">
        <is>
          <t xml:space="preserve"> </t>
        </is>
      </c>
    </row>
    <row r="20">
      <c r="A20" s="3" t="inlineStr">
        <is>
          <t>Net loss</t>
        </is>
      </c>
      <c r="B20" s="6" t="n">
        <v>-2849</v>
      </c>
      <c r="C20" s="6" t="n">
        <v>-2744</v>
      </c>
      <c r="D20" s="6" t="n">
        <v>-11521</v>
      </c>
      <c r="E20" s="6" t="n">
        <v>-75494</v>
      </c>
    </row>
    <row r="21">
      <c r="A21" s="3" t="inlineStr">
        <is>
          <t>Basic and diluted net loss per common share</t>
        </is>
      </c>
      <c r="B21" s="8" t="n">
        <v>-0.17</v>
      </c>
      <c r="C21" s="8" t="n">
        <v>-0.23</v>
      </c>
      <c r="D21" s="8" t="n">
        <v>-0.72</v>
      </c>
      <c r="E21" s="8" t="n">
        <v>-6.75</v>
      </c>
    </row>
    <row r="22">
      <c r="A22" s="3" t="inlineStr">
        <is>
          <t>Weighted-average number of shares used basic and diluted per share amounts</t>
        </is>
      </c>
      <c r="B22" s="4" t="n">
        <v>16596333</v>
      </c>
      <c r="C22" s="4" t="n">
        <v>11779684</v>
      </c>
      <c r="D22" s="4" t="n">
        <v>16106528</v>
      </c>
      <c r="E22" s="4" t="n">
        <v>11184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Details Narrative) - USD ($) $ / shares in Units, $ in Thousands</t>
        </is>
      </c>
      <c r="B1" s="2" t="inlineStr">
        <is>
          <t>3 Months Ended</t>
        </is>
      </c>
      <c r="C1" s="2" t="inlineStr">
        <is>
          <t>9 Months Ended</t>
        </is>
      </c>
    </row>
    <row r="2">
      <c r="B2" s="2" t="inlineStr">
        <is>
          <t>Sep. 30, 2021</t>
        </is>
      </c>
      <c r="C2" s="2" t="inlineStr">
        <is>
          <t>Sep. 30, 2022</t>
        </is>
      </c>
      <c r="D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ommon stock issued for services, value</t>
        </is>
      </c>
      <c r="B4" s="6" t="n">
        <v>29</v>
      </c>
      <c r="C4" s="3" t="inlineStr">
        <is>
          <t xml:space="preserve"> </t>
        </is>
      </c>
      <c r="D4" s="3" t="inlineStr">
        <is>
          <t xml:space="preserve"> </t>
        </is>
      </c>
    </row>
    <row r="5">
      <c r="A5" s="3" t="inlineStr">
        <is>
          <t>Risk-free interest rate</t>
        </is>
      </c>
      <c r="B5" s="3" t="inlineStr">
        <is>
          <t xml:space="preserve"> </t>
        </is>
      </c>
      <c r="C5" s="10" t="n">
        <v>0.0011</v>
      </c>
      <c r="D5" s="3" t="inlineStr">
        <is>
          <t xml:space="preserve"> </t>
        </is>
      </c>
    </row>
    <row r="6">
      <c r="A6" s="3" t="inlineStr">
        <is>
          <t>Expected dividend yields</t>
        </is>
      </c>
      <c r="B6" s="3" t="inlineStr">
        <is>
          <t xml:space="preserve"> </t>
        </is>
      </c>
      <c r="C6" s="3" t="inlineStr">
        <is>
          <t xml:space="preserve"> </t>
        </is>
      </c>
      <c r="D6" s="3" t="inlineStr">
        <is>
          <t xml:space="preserve"> </t>
        </is>
      </c>
    </row>
    <row r="7">
      <c r="A7" s="3" t="inlineStr">
        <is>
          <t>Remaining expense outstanding</t>
        </is>
      </c>
      <c r="B7" s="3" t="inlineStr">
        <is>
          <t xml:space="preserve"> </t>
        </is>
      </c>
      <c r="C7" s="6" t="n">
        <v>2100</v>
      </c>
      <c r="D7" s="3" t="inlineStr">
        <is>
          <t xml:space="preserve"> </t>
        </is>
      </c>
    </row>
    <row r="8">
      <c r="A8" s="3" t="inlineStr">
        <is>
          <t>Equity Incentive Plan [Member]</t>
        </is>
      </c>
      <c r="B8" s="3" t="inlineStr">
        <is>
          <t xml:space="preserve"> </t>
        </is>
      </c>
      <c r="C8" s="3" t="inlineStr">
        <is>
          <t xml:space="preserve"> </t>
        </is>
      </c>
      <c r="D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Number of Shares Authorized</t>
        </is>
      </c>
      <c r="B10" s="3" t="inlineStr">
        <is>
          <t xml:space="preserve"> </t>
        </is>
      </c>
      <c r="C10" s="4" t="n">
        <v>1052632</v>
      </c>
      <c r="D10" s="3" t="inlineStr">
        <is>
          <t xml:space="preserve"> </t>
        </is>
      </c>
    </row>
    <row r="11">
      <c r="A11" s="3" t="inlineStr">
        <is>
          <t>Shares available for grant</t>
        </is>
      </c>
      <c r="B11" s="3" t="inlineStr">
        <is>
          <t xml:space="preserve"> </t>
        </is>
      </c>
      <c r="C11" s="4" t="n">
        <v>294232</v>
      </c>
      <c r="D11" s="3" t="inlineStr">
        <is>
          <t xml:space="preserve"> </t>
        </is>
      </c>
    </row>
    <row r="12">
      <c r="A12" s="3" t="inlineStr">
        <is>
          <t>Minimum [Member]</t>
        </is>
      </c>
      <c r="B12" s="3" t="inlineStr">
        <is>
          <t xml:space="preserve"> </t>
        </is>
      </c>
      <c r="C12" s="3" t="inlineStr">
        <is>
          <t xml:space="preserve"> </t>
        </is>
      </c>
      <c r="D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Market value of common stock on issuance date</t>
        </is>
      </c>
      <c r="B14" s="3" t="inlineStr">
        <is>
          <t xml:space="preserve"> </t>
        </is>
      </c>
      <c r="C14" s="8" t="n">
        <v>0.64</v>
      </c>
      <c r="D14" s="3" t="inlineStr">
        <is>
          <t xml:space="preserve"> </t>
        </is>
      </c>
    </row>
    <row r="15">
      <c r="A15" s="3" t="inlineStr">
        <is>
          <t>Exercise price</t>
        </is>
      </c>
      <c r="B15" s="3" t="inlineStr">
        <is>
          <t xml:space="preserve"> </t>
        </is>
      </c>
      <c r="C15" s="8" t="n">
        <v>0.64</v>
      </c>
      <c r="D15" s="3" t="inlineStr">
        <is>
          <t xml:space="preserve"> </t>
        </is>
      </c>
    </row>
    <row r="16">
      <c r="A16" s="3" t="inlineStr">
        <is>
          <t>Expected volatility</t>
        </is>
      </c>
      <c r="B16" s="3" t="inlineStr">
        <is>
          <t xml:space="preserve"> </t>
        </is>
      </c>
      <c r="C16" s="9" t="n">
        <v>4.15</v>
      </c>
      <c r="D16" s="3" t="inlineStr">
        <is>
          <t xml:space="preserve"> </t>
        </is>
      </c>
    </row>
    <row r="17">
      <c r="A17" s="3" t="inlineStr">
        <is>
          <t>Maximum [Member]</t>
        </is>
      </c>
      <c r="B17" s="3" t="inlineStr">
        <is>
          <t xml:space="preserve"> </t>
        </is>
      </c>
      <c r="C17" s="3" t="inlineStr">
        <is>
          <t xml:space="preserve"> </t>
        </is>
      </c>
      <c r="D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row>
    <row r="19">
      <c r="A19" s="3" t="inlineStr">
        <is>
          <t>Market value of common stock on issuance date</t>
        </is>
      </c>
      <c r="B19" s="3" t="inlineStr">
        <is>
          <t xml:space="preserve"> </t>
        </is>
      </c>
      <c r="C19" s="8" t="n">
        <v>12.45</v>
      </c>
      <c r="D19" s="3" t="inlineStr">
        <is>
          <t xml:space="preserve"> </t>
        </is>
      </c>
    </row>
    <row r="20">
      <c r="A20" s="3" t="inlineStr">
        <is>
          <t>Exercise price</t>
        </is>
      </c>
      <c r="B20" s="3" t="inlineStr">
        <is>
          <t xml:space="preserve"> </t>
        </is>
      </c>
      <c r="C20" s="8" t="n">
        <v>12.04</v>
      </c>
      <c r="D20" s="3" t="inlineStr">
        <is>
          <t xml:space="preserve"> </t>
        </is>
      </c>
    </row>
    <row r="21">
      <c r="A21" s="3" t="inlineStr">
        <is>
          <t>Expected volatility</t>
        </is>
      </c>
      <c r="B21" s="3" t="inlineStr">
        <is>
          <t xml:space="preserve"> </t>
        </is>
      </c>
      <c r="C21" s="9" t="n">
        <v>4.42</v>
      </c>
      <c r="D21" s="3" t="inlineStr">
        <is>
          <t xml:space="preserve"> </t>
        </is>
      </c>
    </row>
    <row r="22">
      <c r="A22" s="3" t="inlineStr">
        <is>
          <t>Expected term (in years)</t>
        </is>
      </c>
      <c r="B22" s="3" t="inlineStr">
        <is>
          <t xml:space="preserve"> </t>
        </is>
      </c>
      <c r="C22" s="3" t="inlineStr">
        <is>
          <t>5 years</t>
        </is>
      </c>
      <c r="D22" s="3" t="inlineStr">
        <is>
          <t xml:space="preserve"> </t>
        </is>
      </c>
    </row>
    <row r="23">
      <c r="A23" s="3" t="inlineStr">
        <is>
          <t>Consultants [Member]</t>
        </is>
      </c>
      <c r="B23" s="3" t="inlineStr">
        <is>
          <t xml:space="preserve"> </t>
        </is>
      </c>
      <c r="C23" s="3" t="inlineStr">
        <is>
          <t xml:space="preserve"> </t>
        </is>
      </c>
      <c r="D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row>
    <row r="25">
      <c r="A25" s="3" t="inlineStr">
        <is>
          <t>Common stock issued for services, shares</t>
        </is>
      </c>
      <c r="B25" s="3" t="inlineStr">
        <is>
          <t xml:space="preserve"> </t>
        </is>
      </c>
      <c r="C25" s="4" t="n">
        <v>345742</v>
      </c>
      <c r="D25" s="11" t="n">
        <v>488.05</v>
      </c>
    </row>
    <row r="26">
      <c r="A26" s="3" t="inlineStr">
        <is>
          <t>Common stock issued for services, value</t>
        </is>
      </c>
      <c r="B26" s="3" t="inlineStr">
        <is>
          <t xml:space="preserve"> </t>
        </is>
      </c>
      <c r="C26" s="6" t="n">
        <v>566</v>
      </c>
      <c r="D26" s="6" t="n">
        <v>2500</v>
      </c>
    </row>
    <row r="27">
      <c r="A27" s="3" t="inlineStr">
        <is>
          <t>Board Of Directors [Member]</t>
        </is>
      </c>
      <c r="B27" s="3" t="inlineStr">
        <is>
          <t xml:space="preserve"> </t>
        </is>
      </c>
      <c r="C27" s="3" t="inlineStr">
        <is>
          <t xml:space="preserve"> </t>
        </is>
      </c>
      <c r="D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row>
    <row r="29">
      <c r="A29" s="3" t="inlineStr">
        <is>
          <t>Stock Issued During Period, Shares, New Issues</t>
        </is>
      </c>
      <c r="B29" s="3" t="inlineStr">
        <is>
          <t xml:space="preserve"> </t>
        </is>
      </c>
      <c r="C29" s="4" t="n">
        <v>133912</v>
      </c>
      <c r="D29" s="4" t="n">
        <v>36842</v>
      </c>
    </row>
    <row r="30">
      <c r="A30" s="3" t="inlineStr">
        <is>
          <t>Stock Issued During Period, Value, New Issues</t>
        </is>
      </c>
      <c r="B30" s="3" t="inlineStr">
        <is>
          <t xml:space="preserve"> </t>
        </is>
      </c>
      <c r="C30" s="6" t="n">
        <v>194</v>
      </c>
      <c r="D30" s="6" t="n">
        <v>197</v>
      </c>
    </row>
    <row r="31">
      <c r="A31" s="3" t="inlineStr">
        <is>
          <t>Employees [Member]</t>
        </is>
      </c>
      <c r="B31" s="3" t="inlineStr">
        <is>
          <t xml:space="preserve"> </t>
        </is>
      </c>
      <c r="C31" s="3" t="inlineStr">
        <is>
          <t xml:space="preserve"> </t>
        </is>
      </c>
      <c r="D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row>
    <row r="33">
      <c r="A33" s="3" t="inlineStr">
        <is>
          <t>Option granted</t>
        </is>
      </c>
      <c r="B33" s="3" t="inlineStr">
        <is>
          <t xml:space="preserve"> </t>
        </is>
      </c>
      <c r="C33" s="4" t="n">
        <v>363685</v>
      </c>
      <c r="D33" s="3" t="inlineStr">
        <is>
          <t xml:space="preserve"> </t>
        </is>
      </c>
    </row>
    <row r="34">
      <c r="A34" s="3" t="inlineStr">
        <is>
          <t>Weighted average price of option granted</t>
        </is>
      </c>
      <c r="B34" s="3" t="inlineStr">
        <is>
          <t xml:space="preserve"> </t>
        </is>
      </c>
      <c r="C34" s="8" t="n">
        <v>2.73</v>
      </c>
      <c r="D34" s="3" t="inlineStr">
        <is>
          <t xml:space="preserve"> </t>
        </is>
      </c>
    </row>
    <row r="35">
      <c r="A35" s="3" t="inlineStr">
        <is>
          <t>Fair value of option granted</t>
        </is>
      </c>
      <c r="B35" s="3" t="inlineStr">
        <is>
          <t xml:space="preserve"> </t>
        </is>
      </c>
      <c r="C35" s="6" t="n">
        <v>992</v>
      </c>
      <c r="D35" s="3" t="inlineStr">
        <is>
          <t xml:space="preserve"> </t>
        </is>
      </c>
    </row>
    <row r="36">
      <c r="A36" s="3" t="inlineStr">
        <is>
          <t>Consultant [Member]</t>
        </is>
      </c>
      <c r="B36" s="3" t="inlineStr">
        <is>
          <t xml:space="preserve"> </t>
        </is>
      </c>
      <c r="C36" s="3" t="inlineStr">
        <is>
          <t xml:space="preserve"> </t>
        </is>
      </c>
      <c r="D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row>
    <row r="38">
      <c r="A38" s="3" t="inlineStr">
        <is>
          <t>Option granted</t>
        </is>
      </c>
      <c r="B38" s="3" t="inlineStr">
        <is>
          <t xml:space="preserve"> </t>
        </is>
      </c>
      <c r="C38" s="4" t="n">
        <v>63157</v>
      </c>
      <c r="D38" s="3" t="inlineStr">
        <is>
          <t xml:space="preserve"> </t>
        </is>
      </c>
    </row>
    <row r="39">
      <c r="A39" s="3" t="inlineStr">
        <is>
          <t>Weighted average price of option granted</t>
        </is>
      </c>
      <c r="B39" s="3" t="inlineStr">
        <is>
          <t xml:space="preserve"> </t>
        </is>
      </c>
      <c r="C39" s="8" t="n">
        <v>7.29</v>
      </c>
      <c r="D39" s="3" t="inlineStr">
        <is>
          <t xml:space="preserve"> </t>
        </is>
      </c>
    </row>
    <row r="40">
      <c r="A40" s="3" t="inlineStr">
        <is>
          <t>Fair value of option granted</t>
        </is>
      </c>
      <c r="B40" s="3" t="inlineStr">
        <is>
          <t xml:space="preserve"> </t>
        </is>
      </c>
      <c r="C40" s="6" t="n">
        <v>460</v>
      </c>
      <c r="D40" s="3"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neral and Administrative Expense [Member]</t>
        </is>
      </c>
      <c r="B3" s="3" t="inlineStr">
        <is>
          <t xml:space="preserve"> </t>
        </is>
      </c>
      <c r="C3" s="3" t="inlineStr">
        <is>
          <t xml:space="preserve"> </t>
        </is>
      </c>
      <c r="D3" s="3" t="inlineStr">
        <is>
          <t xml:space="preserve"> </t>
        </is>
      </c>
      <c r="E3" s="3" t="inlineStr">
        <is>
          <t xml:space="preserve"> </t>
        </is>
      </c>
    </row>
    <row r="4">
      <c r="A4" s="3" t="inlineStr">
        <is>
          <t>Share-Based Payment Arrangement, Expense</t>
        </is>
      </c>
      <c r="B4" s="6" t="n">
        <v>188</v>
      </c>
      <c r="C4" s="6" t="n">
        <v>31</v>
      </c>
      <c r="D4" s="6" t="n">
        <v>1130</v>
      </c>
      <c r="E4" s="6" t="n">
        <v>2357</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3" t="inlineStr">
        <is>
          <t>Share-Based Payment Arrangement, Expense</t>
        </is>
      </c>
      <c r="B6" s="6" t="n">
        <v>1262</v>
      </c>
      <c r="C6" s="6" t="n">
        <v>0</v>
      </c>
      <c r="D6" s="6" t="n">
        <v>4922</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B2" s="3" t="inlineStr">
        <is>
          <t xml:space="preserve"> </t>
        </is>
      </c>
      <c r="C2" s="6" t="n">
        <v>9</v>
      </c>
      <c r="D2" s="6" t="n">
        <v>36744</v>
      </c>
      <c r="E2" s="6" t="n">
        <v>-44948</v>
      </c>
      <c r="F2" s="6" t="n">
        <v>-8195</v>
      </c>
    </row>
    <row r="3">
      <c r="A3" s="3" t="inlineStr">
        <is>
          <t>Beginning balance, shares at Dec. 31, 2020</t>
        </is>
      </c>
      <c r="B3" s="4" t="n">
        <v>14</v>
      </c>
      <c r="C3" s="4" t="n">
        <v>9317017</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66293</v>
      </c>
      <c r="F4" s="4" t="n">
        <v>-66293</v>
      </c>
    </row>
    <row r="5">
      <c r="A5" s="3" t="inlineStr">
        <is>
          <t>Imputed interest</t>
        </is>
      </c>
      <c r="B5" s="3" t="inlineStr">
        <is>
          <t xml:space="preserve"> </t>
        </is>
      </c>
      <c r="C5" s="3" t="inlineStr">
        <is>
          <t xml:space="preserve"> </t>
        </is>
      </c>
      <c r="D5" s="4" t="n">
        <v>-3</v>
      </c>
      <c r="E5" s="3" t="inlineStr">
        <is>
          <t xml:space="preserve"> </t>
        </is>
      </c>
      <c r="F5" s="4" t="n">
        <v>-3</v>
      </c>
    </row>
    <row r="6">
      <c r="A6" s="3" t="inlineStr">
        <is>
          <t>Stock based compensation</t>
        </is>
      </c>
      <c r="B6" s="3" t="inlineStr">
        <is>
          <t xml:space="preserve"> </t>
        </is>
      </c>
      <c r="C6" s="3" t="inlineStr">
        <is>
          <t xml:space="preserve"> </t>
        </is>
      </c>
      <c r="D6" s="4" t="n">
        <v>429</v>
      </c>
      <c r="E6" s="3" t="inlineStr">
        <is>
          <t xml:space="preserve"> </t>
        </is>
      </c>
      <c r="F6" s="4" t="n">
        <v>429</v>
      </c>
    </row>
    <row r="7">
      <c r="A7" s="3" t="inlineStr">
        <is>
          <t>Stock based compensation, shares</t>
        </is>
      </c>
      <c r="B7" s="3" t="inlineStr">
        <is>
          <t xml:space="preserve"> </t>
        </is>
      </c>
      <c r="C7" s="4" t="n">
        <v>35737</v>
      </c>
      <c r="D7" s="3" t="inlineStr">
        <is>
          <t xml:space="preserve"> </t>
        </is>
      </c>
      <c r="E7" s="3" t="inlineStr">
        <is>
          <t xml:space="preserve"> </t>
        </is>
      </c>
      <c r="F7" s="3" t="inlineStr">
        <is>
          <t xml:space="preserve"> </t>
        </is>
      </c>
    </row>
    <row r="8">
      <c r="A8" s="3" t="inlineStr">
        <is>
          <t>Issuance of options for capitalized prepaid software development and license</t>
        </is>
      </c>
      <c r="B8" s="3" t="inlineStr">
        <is>
          <t xml:space="preserve"> </t>
        </is>
      </c>
      <c r="C8" s="3" t="inlineStr">
        <is>
          <t xml:space="preserve"> </t>
        </is>
      </c>
      <c r="D8" s="4" t="n">
        <v>1891</v>
      </c>
      <c r="E8" s="3" t="inlineStr">
        <is>
          <t xml:space="preserve"> </t>
        </is>
      </c>
      <c r="F8" s="4" t="n">
        <v>1891</v>
      </c>
    </row>
    <row r="9">
      <c r="A9" s="3" t="inlineStr">
        <is>
          <t>Common stock issued for purchase of judgment</t>
        </is>
      </c>
      <c r="B9" s="3" t="inlineStr">
        <is>
          <t xml:space="preserve"> </t>
        </is>
      </c>
      <c r="C9" s="3" t="inlineStr">
        <is>
          <t xml:space="preserve"> </t>
        </is>
      </c>
      <c r="D9" s="4" t="n">
        <v>1000</v>
      </c>
      <c r="E9" s="3" t="inlineStr">
        <is>
          <t xml:space="preserve"> </t>
        </is>
      </c>
      <c r="F9" s="4" t="n">
        <v>1000</v>
      </c>
    </row>
    <row r="10">
      <c r="A10" s="3" t="inlineStr">
        <is>
          <t>Common Stock issued for purchase of judgement, shares</t>
        </is>
      </c>
      <c r="B10" s="3" t="inlineStr">
        <is>
          <t xml:space="preserve"> </t>
        </is>
      </c>
      <c r="C10" s="4" t="n">
        <v>21053</v>
      </c>
      <c r="D10" s="3" t="inlineStr">
        <is>
          <t xml:space="preserve"> </t>
        </is>
      </c>
      <c r="E10" s="3" t="inlineStr">
        <is>
          <t xml:space="preserve"> </t>
        </is>
      </c>
      <c r="F10" s="3" t="inlineStr">
        <is>
          <t xml:space="preserve"> </t>
        </is>
      </c>
    </row>
    <row r="11">
      <c r="A11" s="3" t="inlineStr">
        <is>
          <t>Common stock issued for capitalized prepaid software development and license</t>
        </is>
      </c>
      <c r="B11" s="3" t="inlineStr">
        <is>
          <t xml:space="preserve"> </t>
        </is>
      </c>
      <c r="C11" s="6" t="n">
        <v>2</v>
      </c>
      <c r="D11" s="4" t="n">
        <v>67541</v>
      </c>
      <c r="E11" s="3" t="inlineStr">
        <is>
          <t xml:space="preserve"> </t>
        </is>
      </c>
      <c r="F11" s="4" t="n">
        <v>67543</v>
      </c>
    </row>
    <row r="12">
      <c r="A12" s="3" t="inlineStr">
        <is>
          <t>Common stock issued for capitalized prepaid software development and license, shares</t>
        </is>
      </c>
      <c r="B12" s="3" t="inlineStr">
        <is>
          <t xml:space="preserve"> </t>
        </is>
      </c>
      <c r="C12" s="4" t="n">
        <v>1895949</v>
      </c>
      <c r="D12" s="3" t="inlineStr">
        <is>
          <t xml:space="preserve"> </t>
        </is>
      </c>
      <c r="E12" s="3" t="inlineStr">
        <is>
          <t xml:space="preserve"> </t>
        </is>
      </c>
      <c r="F12" s="3" t="inlineStr">
        <is>
          <t xml:space="preserve"> </t>
        </is>
      </c>
    </row>
    <row r="13">
      <c r="A13" s="3" t="inlineStr">
        <is>
          <t>Common stock cancelled</t>
        </is>
      </c>
      <c r="B13" s="3" t="inlineStr">
        <is>
          <t xml:space="preserve"> </t>
        </is>
      </c>
      <c r="C13" s="3" t="inlineStr">
        <is>
          <t xml:space="preserve"> </t>
        </is>
      </c>
      <c r="D13" s="4" t="n">
        <v>-10</v>
      </c>
      <c r="E13" s="3" t="inlineStr">
        <is>
          <t xml:space="preserve"> </t>
        </is>
      </c>
      <c r="F13" s="4" t="n">
        <v>-10</v>
      </c>
    </row>
    <row r="14">
      <c r="A14" s="3" t="inlineStr">
        <is>
          <t>Common stock cancelled, shares</t>
        </is>
      </c>
      <c r="B14" s="3" t="inlineStr">
        <is>
          <t xml:space="preserve"> </t>
        </is>
      </c>
      <c r="C14" s="4" t="n">
        <v>-15789</v>
      </c>
      <c r="D14" s="3" t="inlineStr">
        <is>
          <t xml:space="preserve"> </t>
        </is>
      </c>
      <c r="E14" s="3" t="inlineStr">
        <is>
          <t xml:space="preserve"> </t>
        </is>
      </c>
      <c r="F14" s="3" t="inlineStr">
        <is>
          <t xml:space="preserve"> </t>
        </is>
      </c>
    </row>
    <row r="15">
      <c r="A15" s="3" t="inlineStr">
        <is>
          <t>Net Proceeds from sale of repurchase option</t>
        </is>
      </c>
      <c r="B15" s="3" t="inlineStr">
        <is>
          <t xml:space="preserve"> </t>
        </is>
      </c>
      <c r="C15" s="3" t="inlineStr">
        <is>
          <t xml:space="preserve"> </t>
        </is>
      </c>
      <c r="D15" s="4" t="n">
        <v>1973</v>
      </c>
      <c r="E15" s="3" t="inlineStr">
        <is>
          <t xml:space="preserve"> </t>
        </is>
      </c>
      <c r="F15" s="4" t="n">
        <v>1973</v>
      </c>
    </row>
    <row r="16">
      <c r="A16" s="3" t="inlineStr">
        <is>
          <t>Ending balance, value at Mar. 31, 2021</t>
        </is>
      </c>
      <c r="B16" s="3" t="inlineStr">
        <is>
          <t xml:space="preserve"> </t>
        </is>
      </c>
      <c r="C16" s="6" t="n">
        <v>11</v>
      </c>
      <c r="D16" s="4" t="n">
        <v>109571</v>
      </c>
      <c r="E16" s="4" t="n">
        <v>-111241</v>
      </c>
      <c r="F16" s="4" t="n">
        <v>-1659</v>
      </c>
    </row>
    <row r="17">
      <c r="A17" s="3" t="inlineStr">
        <is>
          <t>Ending balance, shares at Mar. 31, 2021</t>
        </is>
      </c>
      <c r="B17" s="4" t="n">
        <v>14</v>
      </c>
      <c r="C17" s="4" t="n">
        <v>11253967</v>
      </c>
      <c r="D17" s="3" t="inlineStr">
        <is>
          <t xml:space="preserve"> </t>
        </is>
      </c>
      <c r="E17" s="3" t="inlineStr">
        <is>
          <t xml:space="preserve"> </t>
        </is>
      </c>
      <c r="F17" s="3" t="inlineStr">
        <is>
          <t xml:space="preserve"> </t>
        </is>
      </c>
    </row>
    <row r="18">
      <c r="A18" s="3" t="inlineStr">
        <is>
          <t>Beginning balance, value at Dec. 31, 2020</t>
        </is>
      </c>
      <c r="B18" s="3" t="inlineStr">
        <is>
          <t xml:space="preserve"> </t>
        </is>
      </c>
      <c r="C18" s="6" t="n">
        <v>9</v>
      </c>
      <c r="D18" s="4" t="n">
        <v>36744</v>
      </c>
      <c r="E18" s="4" t="n">
        <v>-44948</v>
      </c>
      <c r="F18" s="4" t="n">
        <v>-8195</v>
      </c>
    </row>
    <row r="19">
      <c r="A19" s="3" t="inlineStr">
        <is>
          <t>Beginning balance, shares at Dec. 31, 2020</t>
        </is>
      </c>
      <c r="B19" s="4" t="n">
        <v>14</v>
      </c>
      <c r="C19" s="4" t="n">
        <v>9317017</v>
      </c>
      <c r="D19" s="3" t="inlineStr">
        <is>
          <t xml:space="preserve"> </t>
        </is>
      </c>
      <c r="E19" s="3" t="inlineStr">
        <is>
          <t xml:space="preserve"> </t>
        </is>
      </c>
      <c r="F19" s="3" t="inlineStr">
        <is>
          <t xml:space="preserve"> </t>
        </is>
      </c>
    </row>
    <row r="20">
      <c r="A20" s="3" t="inlineStr">
        <is>
          <t>Ending balance, value at Sep. 30, 2021</t>
        </is>
      </c>
      <c r="B20" s="3" t="inlineStr">
        <is>
          <t xml:space="preserve"> </t>
        </is>
      </c>
      <c r="C20" s="6" t="n">
        <v>12</v>
      </c>
      <c r="D20" s="4" t="n">
        <v>121370</v>
      </c>
      <c r="E20" s="4" t="n">
        <v>-120442</v>
      </c>
      <c r="F20" s="4" t="n">
        <v>940</v>
      </c>
    </row>
    <row r="21">
      <c r="A21" s="3" t="inlineStr">
        <is>
          <t>Ending balance, shares at Sep. 30, 2021</t>
        </is>
      </c>
      <c r="B21" s="4" t="n">
        <v>14</v>
      </c>
      <c r="C21" s="4" t="n">
        <v>11907971</v>
      </c>
      <c r="D21" s="3" t="inlineStr">
        <is>
          <t xml:space="preserve"> </t>
        </is>
      </c>
      <c r="E21" s="3" t="inlineStr">
        <is>
          <t xml:space="preserve"> </t>
        </is>
      </c>
      <c r="F21" s="3" t="inlineStr">
        <is>
          <t xml:space="preserve"> </t>
        </is>
      </c>
    </row>
    <row r="22">
      <c r="A22" s="3" t="inlineStr">
        <is>
          <t>Beginning balance, value at Mar. 31, 2021</t>
        </is>
      </c>
      <c r="B22" s="3" t="inlineStr">
        <is>
          <t xml:space="preserve"> </t>
        </is>
      </c>
      <c r="C22" s="6" t="n">
        <v>11</v>
      </c>
      <c r="D22" s="4" t="n">
        <v>109571</v>
      </c>
      <c r="E22" s="4" t="n">
        <v>-111241</v>
      </c>
      <c r="F22" s="4" t="n">
        <v>-1659</v>
      </c>
    </row>
    <row r="23">
      <c r="A23" s="3" t="inlineStr">
        <is>
          <t>Beginning balance, shares at Mar. 31, 2021</t>
        </is>
      </c>
      <c r="B23" s="4" t="n">
        <v>14</v>
      </c>
      <c r="C23" s="4" t="n">
        <v>11253967</v>
      </c>
      <c r="D23" s="3" t="inlineStr">
        <is>
          <t xml:space="preserve"> </t>
        </is>
      </c>
      <c r="E23" s="3" t="inlineStr">
        <is>
          <t xml:space="preserve"> </t>
        </is>
      </c>
      <c r="F23" s="3" t="inlineStr">
        <is>
          <t xml:space="preserve"> </t>
        </is>
      </c>
    </row>
    <row r="24">
      <c r="A24" s="3" t="inlineStr">
        <is>
          <t>Net loss</t>
        </is>
      </c>
      <c r="B24" s="3" t="inlineStr">
        <is>
          <t xml:space="preserve"> </t>
        </is>
      </c>
      <c r="C24" s="3" t="inlineStr">
        <is>
          <t xml:space="preserve"> </t>
        </is>
      </c>
      <c r="D24" s="3" t="inlineStr">
        <is>
          <t xml:space="preserve"> </t>
        </is>
      </c>
      <c r="E24" s="4" t="n">
        <v>-6458</v>
      </c>
      <c r="F24" s="4" t="n">
        <v>-6458</v>
      </c>
    </row>
    <row r="25">
      <c r="A25" s="3" t="inlineStr">
        <is>
          <t>Imputed interest</t>
        </is>
      </c>
      <c r="B25" s="3" t="inlineStr">
        <is>
          <t xml:space="preserve"> </t>
        </is>
      </c>
      <c r="C25" s="3" t="inlineStr">
        <is>
          <t xml:space="preserve"> </t>
        </is>
      </c>
      <c r="D25" s="4" t="n">
        <v>3</v>
      </c>
      <c r="E25" s="3" t="inlineStr">
        <is>
          <t xml:space="preserve"> </t>
        </is>
      </c>
      <c r="F25" s="4" t="n">
        <v>3</v>
      </c>
    </row>
    <row r="26">
      <c r="A26" s="3" t="inlineStr">
        <is>
          <t>Stock based compensation</t>
        </is>
      </c>
      <c r="B26" s="3" t="inlineStr">
        <is>
          <t xml:space="preserve"> </t>
        </is>
      </c>
      <c r="C26" s="3" t="inlineStr">
        <is>
          <t xml:space="preserve"> </t>
        </is>
      </c>
      <c r="D26" s="4" t="n">
        <v>2988</v>
      </c>
      <c r="E26" s="3" t="inlineStr">
        <is>
          <t xml:space="preserve"> </t>
        </is>
      </c>
      <c r="F26" s="4" t="n">
        <v>2988</v>
      </c>
    </row>
    <row r="27">
      <c r="A27" s="3" t="inlineStr">
        <is>
          <t>Stock based compensation, shares</t>
        </is>
      </c>
      <c r="B27" s="3" t="inlineStr">
        <is>
          <t xml:space="preserve"> </t>
        </is>
      </c>
      <c r="C27" s="4" t="n">
        <v>23137</v>
      </c>
      <c r="D27" s="3" t="inlineStr">
        <is>
          <t xml:space="preserve"> </t>
        </is>
      </c>
      <c r="E27" s="3" t="inlineStr">
        <is>
          <t xml:space="preserve"> </t>
        </is>
      </c>
      <c r="F27" s="3" t="inlineStr">
        <is>
          <t xml:space="preserve"> </t>
        </is>
      </c>
    </row>
    <row r="28">
      <c r="A28" s="3" t="inlineStr">
        <is>
          <t>Issuance of options for capitalized prepaid software development and license</t>
        </is>
      </c>
      <c r="B28" s="3" t="inlineStr">
        <is>
          <t xml:space="preserve"> </t>
        </is>
      </c>
      <c r="C28" s="3" t="inlineStr">
        <is>
          <t xml:space="preserve"> </t>
        </is>
      </c>
      <c r="D28" s="4" t="n">
        <v>1091</v>
      </c>
      <c r="E28" s="3" t="inlineStr">
        <is>
          <t xml:space="preserve"> </t>
        </is>
      </c>
      <c r="F28" s="4" t="n">
        <v>1091</v>
      </c>
    </row>
    <row r="29">
      <c r="A29" s="3" t="inlineStr">
        <is>
          <t>Net Proceeds from sale of repurchase option</t>
        </is>
      </c>
      <c r="B29" s="3" t="inlineStr">
        <is>
          <t xml:space="preserve"> </t>
        </is>
      </c>
      <c r="C29" s="3" t="inlineStr">
        <is>
          <t xml:space="preserve"> </t>
        </is>
      </c>
      <c r="D29" s="4" t="n">
        <v>458</v>
      </c>
      <c r="E29" s="3" t="inlineStr">
        <is>
          <t xml:space="preserve"> </t>
        </is>
      </c>
      <c r="F29" s="4" t="n">
        <v>458</v>
      </c>
    </row>
    <row r="30">
      <c r="A30" s="3" t="inlineStr">
        <is>
          <t>Common stock issued for convertible notes payable, accrued interest, derivative liabilities, and accounts payable</t>
        </is>
      </c>
      <c r="B30" s="3" t="inlineStr">
        <is>
          <t xml:space="preserve"> </t>
        </is>
      </c>
      <c r="C30" s="6" t="n">
        <v>1</v>
      </c>
      <c r="D30" s="4" t="n">
        <v>3945</v>
      </c>
      <c r="E30" s="3" t="inlineStr">
        <is>
          <t xml:space="preserve"> </t>
        </is>
      </c>
      <c r="F30" s="4" t="n">
        <v>3946</v>
      </c>
    </row>
    <row r="31">
      <c r="A31" s="3" t="inlineStr">
        <is>
          <t>Common stock issued for convertible notes payable, accrued interest, derivative liabilities, and accounts payable, Shares</t>
        </is>
      </c>
      <c r="B31" s="3" t="inlineStr">
        <is>
          <t xml:space="preserve"> </t>
        </is>
      </c>
      <c r="C31" s="4" t="n">
        <v>500726</v>
      </c>
      <c r="D31" s="3" t="inlineStr">
        <is>
          <t xml:space="preserve"> </t>
        </is>
      </c>
      <c r="E31" s="3" t="inlineStr">
        <is>
          <t xml:space="preserve"> </t>
        </is>
      </c>
      <c r="F31" s="3" t="inlineStr">
        <is>
          <t xml:space="preserve"> </t>
        </is>
      </c>
    </row>
    <row r="32">
      <c r="A32" s="3" t="inlineStr">
        <is>
          <t>Ending balance, value at Jun. 30, 2021</t>
        </is>
      </c>
      <c r="B32" s="3" t="inlineStr">
        <is>
          <t xml:space="preserve"> </t>
        </is>
      </c>
      <c r="C32" s="6" t="n">
        <v>12</v>
      </c>
      <c r="D32" s="4" t="n">
        <v>118056</v>
      </c>
      <c r="E32" s="4" t="n">
        <v>-117699</v>
      </c>
      <c r="F32" s="4" t="n">
        <v>369</v>
      </c>
    </row>
    <row r="33">
      <c r="A33" s="3" t="inlineStr">
        <is>
          <t>Ending balance, shares at Jun. 30, 2021</t>
        </is>
      </c>
      <c r="B33" s="4" t="n">
        <v>14</v>
      </c>
      <c r="C33" s="4" t="n">
        <v>11777830</v>
      </c>
      <c r="D33" s="3" t="inlineStr">
        <is>
          <t xml:space="preserve"> </t>
        </is>
      </c>
      <c r="E33" s="3" t="inlineStr">
        <is>
          <t xml:space="preserve"> </t>
        </is>
      </c>
      <c r="F33" s="3" t="inlineStr">
        <is>
          <t xml:space="preserve"> </t>
        </is>
      </c>
    </row>
    <row r="34">
      <c r="A34" s="3" t="inlineStr">
        <is>
          <t>Net loss</t>
        </is>
      </c>
      <c r="B34" s="3" t="inlineStr">
        <is>
          <t xml:space="preserve"> </t>
        </is>
      </c>
      <c r="C34" s="3" t="inlineStr">
        <is>
          <t xml:space="preserve"> </t>
        </is>
      </c>
      <c r="D34" s="3" t="inlineStr">
        <is>
          <t xml:space="preserve"> </t>
        </is>
      </c>
      <c r="E34" s="4" t="n">
        <v>-2743</v>
      </c>
      <c r="F34" s="4" t="n">
        <v>-2743</v>
      </c>
    </row>
    <row r="35">
      <c r="A35" s="3" t="inlineStr">
        <is>
          <t>Imputed interest</t>
        </is>
      </c>
      <c r="B35" s="3" t="inlineStr">
        <is>
          <t xml:space="preserve"> </t>
        </is>
      </c>
      <c r="C35" s="3" t="inlineStr">
        <is>
          <t xml:space="preserve"> </t>
        </is>
      </c>
      <c r="D35" s="4" t="n">
        <v>3</v>
      </c>
      <c r="E35" s="3" t="inlineStr">
        <is>
          <t xml:space="preserve"> </t>
        </is>
      </c>
      <c r="F35" s="4" t="n">
        <v>3</v>
      </c>
    </row>
    <row r="36">
      <c r="A36" s="3" t="inlineStr">
        <is>
          <t>Stock based compensation</t>
        </is>
      </c>
      <c r="B36" s="3" t="inlineStr">
        <is>
          <t xml:space="preserve"> </t>
        </is>
      </c>
      <c r="C36" s="3" t="inlineStr">
        <is>
          <t xml:space="preserve"> </t>
        </is>
      </c>
      <c r="D36" s="4" t="n">
        <v>894</v>
      </c>
      <c r="E36" s="3" t="inlineStr">
        <is>
          <t xml:space="preserve"> </t>
        </is>
      </c>
      <c r="F36" s="4" t="n">
        <v>894</v>
      </c>
    </row>
    <row r="37">
      <c r="A37" s="3" t="inlineStr">
        <is>
          <t>Stock based compensation, shares</t>
        </is>
      </c>
      <c r="B37" s="3" t="inlineStr">
        <is>
          <t xml:space="preserve"> </t>
        </is>
      </c>
      <c r="C37" s="4" t="n">
        <v>5176</v>
      </c>
      <c r="D37" s="3" t="inlineStr">
        <is>
          <t xml:space="preserve"> </t>
        </is>
      </c>
      <c r="E37" s="3" t="inlineStr">
        <is>
          <t xml:space="preserve"> </t>
        </is>
      </c>
      <c r="F37" s="3" t="inlineStr">
        <is>
          <t xml:space="preserve"> </t>
        </is>
      </c>
    </row>
    <row r="38">
      <c r="A38" s="3" t="inlineStr">
        <is>
          <t>Issuance of options for capitalized prepaid software development and license</t>
        </is>
      </c>
      <c r="B38" s="3" t="inlineStr">
        <is>
          <t xml:space="preserve"> </t>
        </is>
      </c>
      <c r="C38" s="3" t="inlineStr">
        <is>
          <t xml:space="preserve"> </t>
        </is>
      </c>
      <c r="D38" s="4" t="n">
        <v>1091</v>
      </c>
      <c r="E38" s="3" t="inlineStr">
        <is>
          <t xml:space="preserve"> </t>
        </is>
      </c>
      <c r="F38" s="4" t="n">
        <v>1091</v>
      </c>
    </row>
    <row r="39">
      <c r="A39" s="3" t="inlineStr">
        <is>
          <t>Common stock issued for convertible notes payable, accrued interest, derivative liabilities, and accounts payable</t>
        </is>
      </c>
      <c r="B39" s="3" t="inlineStr">
        <is>
          <t xml:space="preserve"> </t>
        </is>
      </c>
      <c r="C39" s="3" t="inlineStr">
        <is>
          <t xml:space="preserve"> </t>
        </is>
      </c>
      <c r="D39" s="4" t="n">
        <v>1233</v>
      </c>
      <c r="E39" s="3" t="inlineStr">
        <is>
          <t xml:space="preserve"> </t>
        </is>
      </c>
      <c r="F39" s="4" t="n">
        <v>1233</v>
      </c>
    </row>
    <row r="40">
      <c r="A40" s="3" t="inlineStr">
        <is>
          <t>Common stock issued for convertible notes payable, accrued interest, derivative liabilities, and accounts payable, Shares</t>
        </is>
      </c>
      <c r="B40" s="3" t="inlineStr">
        <is>
          <t xml:space="preserve"> </t>
        </is>
      </c>
      <c r="C40" s="4" t="n">
        <v>107241</v>
      </c>
      <c r="D40" s="3" t="inlineStr">
        <is>
          <t xml:space="preserve"> </t>
        </is>
      </c>
      <c r="E40" s="3" t="inlineStr">
        <is>
          <t xml:space="preserve"> </t>
        </is>
      </c>
      <c r="F40" s="3" t="inlineStr">
        <is>
          <t xml:space="preserve"> </t>
        </is>
      </c>
    </row>
    <row r="41">
      <c r="A41" s="3" t="inlineStr">
        <is>
          <t>Common Stock Issued for Forbearance</t>
        </is>
      </c>
      <c r="B41" s="3" t="inlineStr">
        <is>
          <t xml:space="preserve"> </t>
        </is>
      </c>
      <c r="C41" s="3" t="inlineStr">
        <is>
          <t xml:space="preserve"> </t>
        </is>
      </c>
      <c r="D41" s="4" t="n">
        <v>64</v>
      </c>
      <c r="E41" s="3" t="inlineStr">
        <is>
          <t xml:space="preserve"> </t>
        </is>
      </c>
      <c r="F41" s="4" t="n">
        <v>64</v>
      </c>
    </row>
    <row r="42">
      <c r="A42" s="3" t="inlineStr">
        <is>
          <t>Common stock issued for forbearance, shares</t>
        </is>
      </c>
      <c r="B42" s="3" t="inlineStr">
        <is>
          <t xml:space="preserve"> </t>
        </is>
      </c>
      <c r="C42" s="4" t="n">
        <v>5619</v>
      </c>
      <c r="D42" s="3" t="inlineStr">
        <is>
          <t xml:space="preserve"> </t>
        </is>
      </c>
      <c r="E42" s="3" t="inlineStr">
        <is>
          <t xml:space="preserve"> </t>
        </is>
      </c>
      <c r="F42" s="3" t="inlineStr">
        <is>
          <t xml:space="preserve"> </t>
        </is>
      </c>
    </row>
    <row r="43">
      <c r="A43" s="3" t="inlineStr">
        <is>
          <t>Common stock issued for services with warrant issuance</t>
        </is>
      </c>
      <c r="B43" s="3" t="inlineStr">
        <is>
          <t xml:space="preserve"> </t>
        </is>
      </c>
      <c r="C43" s="3" t="inlineStr">
        <is>
          <t xml:space="preserve"> </t>
        </is>
      </c>
      <c r="D43" s="4" t="n">
        <v>29</v>
      </c>
      <c r="E43" s="3" t="inlineStr">
        <is>
          <t xml:space="preserve"> </t>
        </is>
      </c>
      <c r="F43" s="4" t="n">
        <v>29</v>
      </c>
    </row>
    <row r="44">
      <c r="A44" s="3" t="inlineStr">
        <is>
          <t>Common stock issued for services with warrant issuance, shares</t>
        </is>
      </c>
      <c r="B44" s="3" t="inlineStr">
        <is>
          <t xml:space="preserve"> </t>
        </is>
      </c>
      <c r="C44" s="4" t="n">
        <v>12105</v>
      </c>
      <c r="D44" s="3" t="inlineStr">
        <is>
          <t xml:space="preserve"> </t>
        </is>
      </c>
      <c r="E44" s="3" t="inlineStr">
        <is>
          <t xml:space="preserve"> </t>
        </is>
      </c>
      <c r="F44" s="3" t="inlineStr">
        <is>
          <t xml:space="preserve"> </t>
        </is>
      </c>
    </row>
    <row r="45">
      <c r="A45" s="3" t="inlineStr">
        <is>
          <t>Ending balance, value at Sep. 30, 2021</t>
        </is>
      </c>
      <c r="B45" s="3" t="inlineStr">
        <is>
          <t xml:space="preserve"> </t>
        </is>
      </c>
      <c r="C45" s="6" t="n">
        <v>12</v>
      </c>
      <c r="D45" s="4" t="n">
        <v>121370</v>
      </c>
      <c r="E45" s="4" t="n">
        <v>-120442</v>
      </c>
      <c r="F45" s="4" t="n">
        <v>940</v>
      </c>
    </row>
    <row r="46">
      <c r="A46" s="3" t="inlineStr">
        <is>
          <t>Ending balance, shares at Sep. 30, 2021</t>
        </is>
      </c>
      <c r="B46" s="4" t="n">
        <v>14</v>
      </c>
      <c r="C46" s="4" t="n">
        <v>11907971</v>
      </c>
      <c r="D46" s="3" t="inlineStr">
        <is>
          <t xml:space="preserve"> </t>
        </is>
      </c>
      <c r="E46" s="3" t="inlineStr">
        <is>
          <t xml:space="preserve"> </t>
        </is>
      </c>
      <c r="F46" s="3" t="inlineStr">
        <is>
          <t xml:space="preserve"> </t>
        </is>
      </c>
    </row>
    <row r="47">
      <c r="A47" s="3" t="inlineStr">
        <is>
          <t>Beginning balance, value at Dec. 31, 2021</t>
        </is>
      </c>
      <c r="B47" s="3" t="inlineStr">
        <is>
          <t xml:space="preserve"> </t>
        </is>
      </c>
      <c r="C47" s="6" t="n">
        <v>12</v>
      </c>
      <c r="D47" s="4" t="n">
        <v>124225</v>
      </c>
      <c r="E47" s="4" t="n">
        <v>-124193</v>
      </c>
      <c r="F47" s="4" t="n">
        <v>44</v>
      </c>
    </row>
    <row r="48">
      <c r="A48" s="3" t="inlineStr">
        <is>
          <t>Beginning balance, shares at Dec. 31, 2021</t>
        </is>
      </c>
      <c r="B48" s="4" t="n">
        <v>14</v>
      </c>
      <c r="C48" s="4" t="n">
        <v>11944600</v>
      </c>
      <c r="D48" s="3" t="inlineStr">
        <is>
          <t xml:space="preserve"> </t>
        </is>
      </c>
      <c r="E48" s="3" t="inlineStr">
        <is>
          <t xml:space="preserve"> </t>
        </is>
      </c>
      <c r="F48" s="3" t="inlineStr">
        <is>
          <t xml:space="preserve"> </t>
        </is>
      </c>
    </row>
    <row r="49">
      <c r="A49" s="3" t="inlineStr">
        <is>
          <t>Net loss</t>
        </is>
      </c>
      <c r="B49" s="3" t="inlineStr">
        <is>
          <t xml:space="preserve"> </t>
        </is>
      </c>
      <c r="C49" s="3" t="inlineStr">
        <is>
          <t xml:space="preserve"> </t>
        </is>
      </c>
      <c r="D49" s="3" t="inlineStr">
        <is>
          <t xml:space="preserve"> </t>
        </is>
      </c>
      <c r="E49" s="4" t="n">
        <v>-5070</v>
      </c>
      <c r="F49" s="4" t="n">
        <v>-5070</v>
      </c>
    </row>
    <row r="50">
      <c r="A50" s="3" t="inlineStr">
        <is>
          <t>Stock based compensation</t>
        </is>
      </c>
      <c r="B50" s="3" t="inlineStr">
        <is>
          <t xml:space="preserve"> </t>
        </is>
      </c>
      <c r="C50" s="3" t="inlineStr">
        <is>
          <t xml:space="preserve"> </t>
        </is>
      </c>
      <c r="D50" s="4" t="n">
        <v>2732</v>
      </c>
      <c r="E50" s="3" t="inlineStr">
        <is>
          <t xml:space="preserve"> </t>
        </is>
      </c>
      <c r="F50" s="4" t="n">
        <v>2732</v>
      </c>
    </row>
    <row r="51">
      <c r="A51" s="3" t="inlineStr">
        <is>
          <t>Stock based compensation, shares</t>
        </is>
      </c>
      <c r="B51" s="3" t="inlineStr">
        <is>
          <t xml:space="preserve"> </t>
        </is>
      </c>
      <c r="C51" s="4" t="n">
        <v>310223</v>
      </c>
      <c r="D51" s="3" t="inlineStr">
        <is>
          <t xml:space="preserve"> </t>
        </is>
      </c>
      <c r="E51" s="3" t="inlineStr">
        <is>
          <t xml:space="preserve"> </t>
        </is>
      </c>
      <c r="F51" s="3" t="inlineStr">
        <is>
          <t xml:space="preserve"> </t>
        </is>
      </c>
    </row>
    <row r="52">
      <c r="A52" s="3" t="inlineStr">
        <is>
          <t>Common stock cancelled</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mmon stock cancelled, shares</t>
        </is>
      </c>
      <c r="B53" s="3" t="inlineStr">
        <is>
          <t xml:space="preserve"> </t>
        </is>
      </c>
      <c r="C53" s="4" t="n">
        <v>-126315</v>
      </c>
      <c r="D53" s="3" t="inlineStr">
        <is>
          <t xml:space="preserve"> </t>
        </is>
      </c>
      <c r="E53" s="3" t="inlineStr">
        <is>
          <t xml:space="preserve"> </t>
        </is>
      </c>
      <c r="F53" s="3" t="inlineStr">
        <is>
          <t xml:space="preserve"> </t>
        </is>
      </c>
    </row>
    <row r="54">
      <c r="A54" s="3" t="inlineStr">
        <is>
          <t>Common Stock Issued for Forbearance</t>
        </is>
      </c>
      <c r="B54" s="3" t="inlineStr">
        <is>
          <t xml:space="preserve"> </t>
        </is>
      </c>
      <c r="C54" s="3" t="inlineStr">
        <is>
          <t xml:space="preserve"> </t>
        </is>
      </c>
      <c r="D54" s="4" t="n">
        <v>3</v>
      </c>
      <c r="E54" s="3" t="inlineStr">
        <is>
          <t xml:space="preserve"> </t>
        </is>
      </c>
      <c r="F54" s="4" t="n">
        <v>3</v>
      </c>
    </row>
    <row r="55">
      <c r="A55" s="3" t="inlineStr">
        <is>
          <t>Common stock issued for forbearance, shares</t>
        </is>
      </c>
      <c r="B55" s="3" t="inlineStr">
        <is>
          <t xml:space="preserve"> </t>
        </is>
      </c>
      <c r="C55" s="4" t="n">
        <v>2104</v>
      </c>
      <c r="D55" s="3" t="inlineStr">
        <is>
          <t xml:space="preserve"> </t>
        </is>
      </c>
      <c r="E55" s="3" t="inlineStr">
        <is>
          <t xml:space="preserve"> </t>
        </is>
      </c>
      <c r="F55" s="3" t="inlineStr">
        <is>
          <t xml:space="preserve"> </t>
        </is>
      </c>
    </row>
    <row r="56">
      <c r="A56" s="3" t="inlineStr">
        <is>
          <t>Net Proceeds from sale of Offering Shares</t>
        </is>
      </c>
      <c r="B56" s="3" t="inlineStr">
        <is>
          <t xml:space="preserve"> </t>
        </is>
      </c>
      <c r="C56" s="6" t="n">
        <v>4</v>
      </c>
      <c r="D56" s="4" t="n">
        <v>13391</v>
      </c>
      <c r="E56" s="3" t="inlineStr">
        <is>
          <t xml:space="preserve"> </t>
        </is>
      </c>
      <c r="F56" s="4" t="n">
        <v>13395</v>
      </c>
    </row>
    <row r="57">
      <c r="A57" s="3" t="inlineStr">
        <is>
          <t>Net Proceeds from sale of Offering Shares, Shares</t>
        </is>
      </c>
      <c r="B57" s="3" t="inlineStr">
        <is>
          <t xml:space="preserve"> </t>
        </is>
      </c>
      <c r="C57" s="4" t="n">
        <v>3614458</v>
      </c>
      <c r="D57" s="3" t="inlineStr">
        <is>
          <t xml:space="preserve"> </t>
        </is>
      </c>
      <c r="E57" s="3" t="inlineStr">
        <is>
          <t xml:space="preserve"> </t>
        </is>
      </c>
      <c r="F57" s="3" t="inlineStr">
        <is>
          <t xml:space="preserve"> </t>
        </is>
      </c>
    </row>
    <row r="58">
      <c r="A58" s="3" t="inlineStr">
        <is>
          <t>Ending balance, value at Mar. 31, 2022</t>
        </is>
      </c>
      <c r="B58" s="3" t="inlineStr">
        <is>
          <t xml:space="preserve"> </t>
        </is>
      </c>
      <c r="C58" s="6" t="n">
        <v>16</v>
      </c>
      <c r="D58" s="4" t="n">
        <v>140351</v>
      </c>
      <c r="E58" s="4" t="n">
        <v>-129263</v>
      </c>
      <c r="F58" s="4" t="n">
        <v>11104</v>
      </c>
    </row>
    <row r="59">
      <c r="A59" s="3" t="inlineStr">
        <is>
          <t>Ending balance, shares at Mar. 31, 2022</t>
        </is>
      </c>
      <c r="B59" s="4" t="n">
        <v>14</v>
      </c>
      <c r="C59" s="4" t="n">
        <v>15745070</v>
      </c>
      <c r="D59" s="3" t="inlineStr">
        <is>
          <t xml:space="preserve"> </t>
        </is>
      </c>
      <c r="E59" s="3" t="inlineStr">
        <is>
          <t xml:space="preserve"> </t>
        </is>
      </c>
      <c r="F59" s="3" t="inlineStr">
        <is>
          <t xml:space="preserve"> </t>
        </is>
      </c>
    </row>
    <row r="60">
      <c r="A60" s="3" t="inlineStr">
        <is>
          <t>Beginning balance, value at Dec. 31, 2021</t>
        </is>
      </c>
      <c r="B60" s="3" t="inlineStr">
        <is>
          <t xml:space="preserve"> </t>
        </is>
      </c>
      <c r="C60" s="6" t="n">
        <v>12</v>
      </c>
      <c r="D60" s="4" t="n">
        <v>124225</v>
      </c>
      <c r="E60" s="4" t="n">
        <v>-124193</v>
      </c>
      <c r="F60" s="4" t="n">
        <v>44</v>
      </c>
    </row>
    <row r="61">
      <c r="A61" s="3" t="inlineStr">
        <is>
          <t>Beginning balance, shares at Dec. 31, 2021</t>
        </is>
      </c>
      <c r="B61" s="4" t="n">
        <v>14</v>
      </c>
      <c r="C61" s="4" t="n">
        <v>11944600</v>
      </c>
      <c r="D61" s="3" t="inlineStr">
        <is>
          <t xml:space="preserve"> </t>
        </is>
      </c>
      <c r="E61" s="3" t="inlineStr">
        <is>
          <t xml:space="preserve"> </t>
        </is>
      </c>
      <c r="F61" s="3" t="inlineStr">
        <is>
          <t xml:space="preserve"> </t>
        </is>
      </c>
    </row>
    <row r="62">
      <c r="A62" s="3" t="inlineStr">
        <is>
          <t>Ending balance, value at Sep. 30, 2022</t>
        </is>
      </c>
      <c r="B62" s="3" t="inlineStr">
        <is>
          <t xml:space="preserve"> </t>
        </is>
      </c>
      <c r="C62" s="6" t="n">
        <v>16</v>
      </c>
      <c r="D62" s="4" t="n">
        <v>146470</v>
      </c>
      <c r="E62" s="4" t="n">
        <v>-135714</v>
      </c>
      <c r="F62" s="4" t="n">
        <v>10773</v>
      </c>
    </row>
    <row r="63">
      <c r="A63" s="3" t="inlineStr">
        <is>
          <t>Ending balance, shares at Sep. 30, 2022</t>
        </is>
      </c>
      <c r="B63" s="4" t="n">
        <v>14</v>
      </c>
      <c r="C63" s="4" t="n">
        <v>16633563</v>
      </c>
      <c r="D63" s="3" t="inlineStr">
        <is>
          <t xml:space="preserve"> </t>
        </is>
      </c>
      <c r="E63" s="3" t="inlineStr">
        <is>
          <t xml:space="preserve"> </t>
        </is>
      </c>
      <c r="F63" s="3" t="inlineStr">
        <is>
          <t xml:space="preserve"> </t>
        </is>
      </c>
    </row>
    <row r="64">
      <c r="A64" s="3" t="inlineStr">
        <is>
          <t>Beginning balance, value at Mar. 31, 2022</t>
        </is>
      </c>
      <c r="B64" s="3" t="inlineStr">
        <is>
          <t xml:space="preserve"> </t>
        </is>
      </c>
      <c r="C64" s="6" t="n">
        <v>16</v>
      </c>
      <c r="D64" s="4" t="n">
        <v>140351</v>
      </c>
      <c r="E64" s="4" t="n">
        <v>-129263</v>
      </c>
      <c r="F64" s="4" t="n">
        <v>11104</v>
      </c>
    </row>
    <row r="65">
      <c r="A65" s="3" t="inlineStr">
        <is>
          <t>Beginning balance, shares at Mar. 31, 2022</t>
        </is>
      </c>
      <c r="B65" s="4" t="n">
        <v>14</v>
      </c>
      <c r="C65" s="4" t="n">
        <v>15745070</v>
      </c>
      <c r="D65" s="3" t="inlineStr">
        <is>
          <t xml:space="preserve"> </t>
        </is>
      </c>
      <c r="E65" s="3" t="inlineStr">
        <is>
          <t xml:space="preserve"> </t>
        </is>
      </c>
      <c r="F65" s="3" t="inlineStr">
        <is>
          <t xml:space="preserve"> </t>
        </is>
      </c>
    </row>
    <row r="66">
      <c r="A66" s="3" t="inlineStr">
        <is>
          <t>Net loss</t>
        </is>
      </c>
      <c r="B66" s="3" t="inlineStr">
        <is>
          <t xml:space="preserve"> </t>
        </is>
      </c>
      <c r="C66" s="3" t="inlineStr">
        <is>
          <t xml:space="preserve"> </t>
        </is>
      </c>
      <c r="D66" s="3" t="inlineStr">
        <is>
          <t xml:space="preserve"> </t>
        </is>
      </c>
      <c r="E66" s="4" t="n">
        <v>-3602</v>
      </c>
      <c r="F66" s="4" t="n">
        <v>-3602</v>
      </c>
    </row>
    <row r="67">
      <c r="A67" s="3" t="inlineStr">
        <is>
          <t>Common stock issued for Stock Based Compensation</t>
        </is>
      </c>
      <c r="B67" s="3" t="inlineStr">
        <is>
          <t xml:space="preserve"> </t>
        </is>
      </c>
      <c r="C67" s="3" t="inlineStr">
        <is>
          <t xml:space="preserve"> </t>
        </is>
      </c>
      <c r="D67" s="4" t="n">
        <v>2120</v>
      </c>
      <c r="E67" s="3" t="inlineStr">
        <is>
          <t xml:space="preserve"> </t>
        </is>
      </c>
      <c r="F67" s="4" t="n">
        <v>2120</v>
      </c>
    </row>
    <row r="68">
      <c r="A68" s="3" t="inlineStr">
        <is>
          <t>Common stock issued for Stock Based Compensation, Shares</t>
        </is>
      </c>
      <c r="B68" s="3" t="inlineStr">
        <is>
          <t xml:space="preserve"> </t>
        </is>
      </c>
      <c r="C68" s="4" t="n">
        <v>140681</v>
      </c>
      <c r="D68" s="3" t="inlineStr">
        <is>
          <t xml:space="preserve"> </t>
        </is>
      </c>
      <c r="E68" s="3" t="inlineStr">
        <is>
          <t xml:space="preserve"> </t>
        </is>
      </c>
      <c r="F68" s="3" t="inlineStr">
        <is>
          <t xml:space="preserve"> </t>
        </is>
      </c>
    </row>
    <row r="69">
      <c r="A69" s="3" t="inlineStr">
        <is>
          <t>Anti-Dilution Provision (Infinios)</t>
        </is>
      </c>
      <c r="B69" s="3" t="inlineStr">
        <is>
          <t xml:space="preserve"> </t>
        </is>
      </c>
      <c r="C69" s="3" t="inlineStr">
        <is>
          <t xml:space="preserve"> </t>
        </is>
      </c>
      <c r="D69" s="4" t="n">
        <v>2123</v>
      </c>
      <c r="E69" s="3" t="inlineStr">
        <is>
          <t xml:space="preserve"> </t>
        </is>
      </c>
      <c r="F69" s="4" t="n">
        <v>2123</v>
      </c>
    </row>
    <row r="70">
      <c r="A70" s="3" t="inlineStr">
        <is>
          <t>Anti-Dilution Provision (Infinios), Shares</t>
        </is>
      </c>
      <c r="B70" s="3" t="inlineStr">
        <is>
          <t xml:space="preserve"> </t>
        </is>
      </c>
      <c r="C70" s="4" t="n">
        <v>451957</v>
      </c>
      <c r="D70" s="3" t="inlineStr">
        <is>
          <t xml:space="preserve"> </t>
        </is>
      </c>
      <c r="E70" s="3" t="inlineStr">
        <is>
          <t xml:space="preserve"> </t>
        </is>
      </c>
      <c r="F70" s="3" t="inlineStr">
        <is>
          <t xml:space="preserve"> </t>
        </is>
      </c>
    </row>
    <row r="71">
      <c r="A71" s="3" t="inlineStr">
        <is>
          <t>Common stock issued for HotHand Patents</t>
        </is>
      </c>
      <c r="B71" s="3" t="inlineStr">
        <is>
          <t xml:space="preserve"> </t>
        </is>
      </c>
      <c r="C71" s="3" t="inlineStr">
        <is>
          <t xml:space="preserve"> </t>
        </is>
      </c>
      <c r="D71" s="4" t="n">
        <v>407</v>
      </c>
      <c r="E71" s="3" t="inlineStr">
        <is>
          <t xml:space="preserve"> </t>
        </is>
      </c>
      <c r="F71" s="4" t="n">
        <v>407</v>
      </c>
    </row>
    <row r="72">
      <c r="A72" s="3" t="inlineStr">
        <is>
          <t>Common stock issued for HotHand Patents, Shares</t>
        </is>
      </c>
      <c r="B72" s="3" t="inlineStr">
        <is>
          <t xml:space="preserve"> </t>
        </is>
      </c>
      <c r="C72" s="4" t="n">
        <v>225000</v>
      </c>
      <c r="D72" s="3" t="inlineStr">
        <is>
          <t xml:space="preserve"> </t>
        </is>
      </c>
      <c r="E72" s="3" t="inlineStr">
        <is>
          <t xml:space="preserve"> </t>
        </is>
      </c>
      <c r="F72" s="3" t="inlineStr">
        <is>
          <t xml:space="preserve"> </t>
        </is>
      </c>
    </row>
    <row r="73">
      <c r="A73" s="3" t="inlineStr">
        <is>
          <t>Ending balance, value at Jun. 30, 2022</t>
        </is>
      </c>
      <c r="B73" s="3" t="inlineStr">
        <is>
          <t xml:space="preserve"> </t>
        </is>
      </c>
      <c r="C73" s="6" t="n">
        <v>16</v>
      </c>
      <c r="D73" s="4" t="n">
        <v>145001</v>
      </c>
      <c r="E73" s="4" t="n">
        <v>-132865</v>
      </c>
      <c r="F73" s="4" t="n">
        <v>12152</v>
      </c>
    </row>
    <row r="74">
      <c r="A74" s="3" t="inlineStr">
        <is>
          <t>Ending balance, shares at Jun. 30, 2022</t>
        </is>
      </c>
      <c r="B74" s="4" t="n">
        <v>14</v>
      </c>
      <c r="C74" s="4" t="n">
        <v>16562708</v>
      </c>
      <c r="D74" s="3" t="inlineStr">
        <is>
          <t xml:space="preserve"> </t>
        </is>
      </c>
      <c r="E74" s="3" t="inlineStr">
        <is>
          <t xml:space="preserve"> </t>
        </is>
      </c>
      <c r="F74" s="3" t="inlineStr">
        <is>
          <t xml:space="preserve"> </t>
        </is>
      </c>
    </row>
    <row r="75">
      <c r="A75" s="3" t="inlineStr">
        <is>
          <t>Net loss</t>
        </is>
      </c>
      <c r="B75" s="3" t="inlineStr">
        <is>
          <t xml:space="preserve"> </t>
        </is>
      </c>
      <c r="C75" s="3" t="inlineStr">
        <is>
          <t xml:space="preserve"> </t>
        </is>
      </c>
      <c r="D75" s="3" t="inlineStr">
        <is>
          <t xml:space="preserve"> </t>
        </is>
      </c>
      <c r="E75" s="4" t="n">
        <v>-2849</v>
      </c>
      <c r="F75" s="4" t="n">
        <v>-2849</v>
      </c>
    </row>
    <row r="76">
      <c r="A76" s="3" t="inlineStr">
        <is>
          <t>Common stock issued for Stock Based Compensation</t>
        </is>
      </c>
      <c r="B76" s="3" t="inlineStr">
        <is>
          <t xml:space="preserve"> </t>
        </is>
      </c>
      <c r="C76" s="3" t="inlineStr">
        <is>
          <t xml:space="preserve"> </t>
        </is>
      </c>
      <c r="D76" s="4" t="n">
        <v>1449</v>
      </c>
      <c r="E76" s="3" t="inlineStr">
        <is>
          <t xml:space="preserve"> </t>
        </is>
      </c>
      <c r="F76" s="4" t="n">
        <v>1449</v>
      </c>
    </row>
    <row r="77">
      <c r="A77" s="3" t="inlineStr">
        <is>
          <t>Common stock issued for Stock Based Compensation, Shares</t>
        </is>
      </c>
      <c r="B77" s="3" t="inlineStr">
        <is>
          <t xml:space="preserve"> </t>
        </is>
      </c>
      <c r="C77" s="4" t="n">
        <v>28750</v>
      </c>
      <c r="D77" s="3" t="inlineStr">
        <is>
          <t xml:space="preserve"> </t>
        </is>
      </c>
      <c r="E77" s="3" t="inlineStr">
        <is>
          <t xml:space="preserve"> </t>
        </is>
      </c>
      <c r="F77" s="3" t="inlineStr">
        <is>
          <t xml:space="preserve"> </t>
        </is>
      </c>
    </row>
    <row r="78">
      <c r="A78" s="3" t="inlineStr">
        <is>
          <t>Exercise of Options</t>
        </is>
      </c>
      <c r="B78" s="3" t="inlineStr">
        <is>
          <t xml:space="preserve"> </t>
        </is>
      </c>
      <c r="C78" s="3" t="inlineStr">
        <is>
          <t xml:space="preserve"> </t>
        </is>
      </c>
      <c r="D78" s="4" t="n">
        <v>20</v>
      </c>
      <c r="E78" s="3" t="inlineStr">
        <is>
          <t xml:space="preserve"> </t>
        </is>
      </c>
      <c r="F78" s="4" t="n">
        <v>20</v>
      </c>
    </row>
    <row r="79">
      <c r="A79" s="3" t="inlineStr">
        <is>
          <t>Exercise of Options, shares</t>
        </is>
      </c>
      <c r="B79" s="3" t="inlineStr">
        <is>
          <t xml:space="preserve"> </t>
        </is>
      </c>
      <c r="C79" s="4" t="n">
        <v>42105</v>
      </c>
      <c r="D79" s="3" t="inlineStr">
        <is>
          <t xml:space="preserve"> </t>
        </is>
      </c>
      <c r="E79" s="3" t="inlineStr">
        <is>
          <t xml:space="preserve"> </t>
        </is>
      </c>
      <c r="F79" s="3" t="inlineStr">
        <is>
          <t xml:space="preserve"> </t>
        </is>
      </c>
    </row>
    <row r="80">
      <c r="A80" s="3" t="inlineStr">
        <is>
          <t>Ending balance, value at Sep. 30, 2022</t>
        </is>
      </c>
      <c r="B80" s="3" t="inlineStr">
        <is>
          <t xml:space="preserve"> </t>
        </is>
      </c>
      <c r="C80" s="6" t="n">
        <v>16</v>
      </c>
      <c r="D80" s="6" t="n">
        <v>146470</v>
      </c>
      <c r="E80" s="6" t="n">
        <v>-135714</v>
      </c>
      <c r="F80" s="6" t="n">
        <v>10773</v>
      </c>
    </row>
    <row r="81">
      <c r="A81" s="3" t="inlineStr">
        <is>
          <t>Ending balance, shares at Sep. 30, 2022</t>
        </is>
      </c>
      <c r="B81" s="4" t="n">
        <v>14</v>
      </c>
      <c r="C81" s="4" t="n">
        <v>16633563</v>
      </c>
      <c r="D81" s="3" t="inlineStr">
        <is>
          <t xml:space="preserve"> </t>
        </is>
      </c>
      <c r="E81" s="3" t="inlineStr">
        <is>
          <t xml:space="preserve"> </t>
        </is>
      </c>
      <c r="F8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11521</v>
      </c>
      <c r="C4" s="6" t="n">
        <v>-75494</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6052</v>
      </c>
      <c r="C6" s="4" t="n">
        <v>5733</v>
      </c>
    </row>
    <row r="7">
      <c r="A7" s="3" t="inlineStr">
        <is>
          <t>Common Stock Issued for Forbearance</t>
        </is>
      </c>
      <c r="B7" s="4" t="n">
        <v>3</v>
      </c>
      <c r="C7" s="3" t="inlineStr">
        <is>
          <t xml:space="preserve"> </t>
        </is>
      </c>
    </row>
    <row r="8">
      <c r="A8" s="3" t="inlineStr">
        <is>
          <t>Stock issued for purchase of judgment</t>
        </is>
      </c>
      <c r="B8" s="3" t="inlineStr">
        <is>
          <t xml:space="preserve"> </t>
        </is>
      </c>
      <c r="C8" s="4" t="n">
        <v>1000</v>
      </c>
    </row>
    <row r="9">
      <c r="A9" s="3" t="inlineStr">
        <is>
          <t>Stock issued for excess fair value of equity over assets received</t>
        </is>
      </c>
      <c r="B9" s="4" t="n">
        <v>904</v>
      </c>
      <c r="C9" s="4" t="n">
        <v>64725</v>
      </c>
    </row>
    <row r="10">
      <c r="A10" s="3" t="inlineStr">
        <is>
          <t>Stock issued for excess fair value of equity issuance</t>
        </is>
      </c>
      <c r="B10" s="3" t="inlineStr">
        <is>
          <t xml:space="preserve"> </t>
        </is>
      </c>
      <c r="C10" s="4" t="n">
        <v>2706</v>
      </c>
    </row>
    <row r="11">
      <c r="A11" s="3" t="inlineStr">
        <is>
          <t>Imputed interest on notes payable</t>
        </is>
      </c>
      <c r="B11" s="3" t="inlineStr">
        <is>
          <t xml:space="preserve"> </t>
        </is>
      </c>
      <c r="C11" s="4" t="n">
        <v>10</v>
      </c>
    </row>
    <row r="12">
      <c r="A12" s="3" t="inlineStr">
        <is>
          <t>Amortization of debt discount</t>
        </is>
      </c>
      <c r="B12" s="4" t="n">
        <v>49</v>
      </c>
      <c r="C12" s="4" t="n">
        <v>280</v>
      </c>
    </row>
    <row r="13">
      <c r="A13" s="3" t="inlineStr">
        <is>
          <t>Gain on extinguishment of accounts payable</t>
        </is>
      </c>
      <c r="B13" s="3" t="inlineStr">
        <is>
          <t xml:space="preserve"> </t>
        </is>
      </c>
      <c r="C13" s="4" t="n">
        <v>-175</v>
      </c>
    </row>
    <row r="14">
      <c r="A14" s="3" t="inlineStr">
        <is>
          <t>Change in fair value of derivative liabilities</t>
        </is>
      </c>
      <c r="B14" s="4" t="n">
        <v>-181</v>
      </c>
      <c r="C14" s="4" t="n">
        <v>-80</v>
      </c>
    </row>
    <row r="15">
      <c r="A15" s="5" t="inlineStr">
        <is>
          <t>Changes in operating assets and liabilities:</t>
        </is>
      </c>
      <c r="B15" s="3" t="inlineStr">
        <is>
          <t xml:space="preserve"> </t>
        </is>
      </c>
      <c r="C15" s="3" t="inlineStr">
        <is>
          <t xml:space="preserve"> </t>
        </is>
      </c>
    </row>
    <row r="16">
      <c r="A16" s="3" t="inlineStr">
        <is>
          <t>Accounts receivable</t>
        </is>
      </c>
      <c r="B16" s="4" t="n">
        <v>-58</v>
      </c>
      <c r="C16" s="4" t="n">
        <v>6</v>
      </c>
    </row>
    <row r="17">
      <c r="A17" s="3" t="inlineStr">
        <is>
          <t>Prepaid expenses</t>
        </is>
      </c>
      <c r="B17" s="4" t="n">
        <v>66</v>
      </c>
      <c r="C17" s="4" t="n">
        <v>-87</v>
      </c>
    </row>
    <row r="18">
      <c r="A18" s="3" t="inlineStr">
        <is>
          <t>Accounts payable</t>
        </is>
      </c>
      <c r="B18" s="4" t="n">
        <v>-872</v>
      </c>
      <c r="C18" s="4" t="n">
        <v>421</v>
      </c>
    </row>
    <row r="19">
      <c r="A19" s="3" t="inlineStr">
        <is>
          <t>Accrued liabilities</t>
        </is>
      </c>
      <c r="B19" s="4" t="n">
        <v>-190</v>
      </c>
      <c r="C19" s="4" t="n">
        <v>128</v>
      </c>
    </row>
    <row r="20">
      <c r="A20" s="3" t="inlineStr">
        <is>
          <t>Right of use asset and liability</t>
        </is>
      </c>
      <c r="B20" s="4" t="n">
        <v>1</v>
      </c>
      <c r="C20" s="4" t="n">
        <v>7</v>
      </c>
    </row>
    <row r="21">
      <c r="A21" s="3" t="inlineStr">
        <is>
          <t>Net cash used in operating activities</t>
        </is>
      </c>
      <c r="B21" s="4" t="n">
        <v>-5747</v>
      </c>
      <c r="C21" s="4" t="n">
        <v>-820</v>
      </c>
    </row>
    <row r="22">
      <c r="A22" s="5" t="inlineStr">
        <is>
          <t>CASH FLOWS FROM INVESTING ACTIVITIES</t>
        </is>
      </c>
      <c r="B22" s="3" t="inlineStr">
        <is>
          <t xml:space="preserve"> </t>
        </is>
      </c>
      <c r="C22" s="3" t="inlineStr">
        <is>
          <t xml:space="preserve"> </t>
        </is>
      </c>
    </row>
    <row r="23">
      <c r="A23" s="3" t="inlineStr">
        <is>
          <t>Capitalized prepaid software development and license</t>
        </is>
      </c>
      <c r="B23" s="4" t="n">
        <v>-1748</v>
      </c>
      <c r="C23" s="4" t="n">
        <v>-1568</v>
      </c>
    </row>
    <row r="24">
      <c r="A24" s="3" t="inlineStr">
        <is>
          <t>Payments on notes receivable</t>
        </is>
      </c>
      <c r="B24" s="3" t="inlineStr">
        <is>
          <t xml:space="preserve"> </t>
        </is>
      </c>
      <c r="C24" s="4" t="n">
        <v>-8</v>
      </c>
    </row>
    <row r="25">
      <c r="A25" s="3" t="inlineStr">
        <is>
          <t>Net cash used in investing activities</t>
        </is>
      </c>
      <c r="B25" s="4" t="n">
        <v>-1748</v>
      </c>
      <c r="C25" s="4" t="n">
        <v>-1576</v>
      </c>
    </row>
    <row r="26">
      <c r="A26" s="5" t="inlineStr">
        <is>
          <t>CASH FLOWS FROM FINANCING ACTIVITIES:</t>
        </is>
      </c>
      <c r="B26" s="3" t="inlineStr">
        <is>
          <t xml:space="preserve"> </t>
        </is>
      </c>
      <c r="C26" s="3" t="inlineStr">
        <is>
          <t xml:space="preserve"> </t>
        </is>
      </c>
    </row>
    <row r="27">
      <c r="A27" s="3" t="inlineStr">
        <is>
          <t>Payments for prepaid offering costs</t>
        </is>
      </c>
      <c r="B27" s="3" t="inlineStr">
        <is>
          <t xml:space="preserve"> </t>
        </is>
      </c>
      <c r="C27" s="4" t="n">
        <v>-25</v>
      </c>
    </row>
    <row r="28">
      <c r="A28" s="3" t="inlineStr">
        <is>
          <t>Payments on loans payable - related parties</t>
        </is>
      </c>
      <c r="B28" s="3" t="inlineStr">
        <is>
          <t xml:space="preserve"> </t>
        </is>
      </c>
      <c r="C28" s="4" t="n">
        <v>-34</v>
      </c>
    </row>
    <row r="29">
      <c r="A29" s="3" t="inlineStr">
        <is>
          <t>Payments on notes payable</t>
        </is>
      </c>
      <c r="B29" s="4" t="n">
        <v>-50</v>
      </c>
      <c r="C29" s="3" t="inlineStr">
        <is>
          <t xml:space="preserve"> </t>
        </is>
      </c>
    </row>
    <row r="30">
      <c r="A30" s="3" t="inlineStr">
        <is>
          <t>Net Proceeds from offering</t>
        </is>
      </c>
      <c r="B30" s="4" t="n">
        <v>13395</v>
      </c>
      <c r="C30" s="3" t="inlineStr">
        <is>
          <t xml:space="preserve"> </t>
        </is>
      </c>
    </row>
    <row r="31">
      <c r="A31" s="3" t="inlineStr">
        <is>
          <t>Repurchase of common stock</t>
        </is>
      </c>
      <c r="B31" s="3" t="inlineStr">
        <is>
          <t xml:space="preserve"> </t>
        </is>
      </c>
      <c r="C31" s="4" t="n">
        <v>-10</v>
      </c>
    </row>
    <row r="32">
      <c r="A32" s="3" t="inlineStr">
        <is>
          <t>Proceeds received from exercise of stock options</t>
        </is>
      </c>
      <c r="B32" s="4" t="n">
        <v>20</v>
      </c>
      <c r="C32" s="3" t="inlineStr">
        <is>
          <t xml:space="preserve"> </t>
        </is>
      </c>
    </row>
    <row r="33">
      <c r="A33" s="3" t="inlineStr">
        <is>
          <t>Proceeds from sale of repurchase options</t>
        </is>
      </c>
      <c r="B33" s="3" t="inlineStr">
        <is>
          <t xml:space="preserve"> </t>
        </is>
      </c>
      <c r="C33" s="4" t="n">
        <v>2431</v>
      </c>
    </row>
    <row r="34">
      <c r="A34" s="3" t="inlineStr">
        <is>
          <t>Net cash provided by financing activities</t>
        </is>
      </c>
      <c r="B34" s="4" t="n">
        <v>13365</v>
      </c>
      <c r="C34" s="4" t="n">
        <v>2362</v>
      </c>
    </row>
    <row r="35">
      <c r="A35" s="3" t="inlineStr">
        <is>
          <t>Changes in cash and cash equivalents</t>
        </is>
      </c>
      <c r="B35" s="4" t="n">
        <v>5870</v>
      </c>
      <c r="C35" s="4" t="n">
        <v>-34</v>
      </c>
    </row>
    <row r="36">
      <c r="A36" s="3" t="inlineStr">
        <is>
          <t>Cash and cash equivalents, beginning of period</t>
        </is>
      </c>
      <c r="B36" s="4" t="n">
        <v>8</v>
      </c>
      <c r="C36" s="4" t="n">
        <v>57</v>
      </c>
    </row>
    <row r="37">
      <c r="A37" s="3" t="inlineStr">
        <is>
          <t>Cash and cash equivalents, end of period</t>
        </is>
      </c>
      <c r="B37" s="4" t="n">
        <v>5878</v>
      </c>
      <c r="C37" s="4" t="n">
        <v>23</v>
      </c>
    </row>
    <row r="38">
      <c r="A38" s="5" t="inlineStr">
        <is>
          <t>Supplemental disclosures of cash flow information:</t>
        </is>
      </c>
      <c r="B38" s="3" t="inlineStr">
        <is>
          <t xml:space="preserve"> </t>
        </is>
      </c>
      <c r="C38" s="3" t="inlineStr">
        <is>
          <t xml:space="preserve"> </t>
        </is>
      </c>
    </row>
    <row r="39">
      <c r="A39" s="3" t="inlineStr">
        <is>
          <t>Non-cash investing and financing transactions</t>
        </is>
      </c>
      <c r="B39" s="3" t="inlineStr">
        <is>
          <t xml:space="preserve"> </t>
        </is>
      </c>
      <c r="C39" s="4" t="n">
        <v>5491</v>
      </c>
    </row>
    <row r="40">
      <c r="A40" s="3" t="inlineStr">
        <is>
          <t>Common stock issued for conversion of accounts payable</t>
        </is>
      </c>
      <c r="B40" s="3" t="inlineStr">
        <is>
          <t xml:space="preserve"> </t>
        </is>
      </c>
      <c r="C40" s="4" t="n">
        <v>206</v>
      </c>
    </row>
    <row r="41">
      <c r="A41" s="3" t="inlineStr">
        <is>
          <t>Forgiveness of debt through conversion of accounts payable</t>
        </is>
      </c>
      <c r="B41" s="3" t="inlineStr">
        <is>
          <t xml:space="preserve"> </t>
        </is>
      </c>
      <c r="C41" s="4" t="n">
        <v>175</v>
      </c>
    </row>
    <row r="42">
      <c r="A42" s="3" t="inlineStr">
        <is>
          <t>Common stock issued convertible notes, accrued interest and derivative liabilities</t>
        </is>
      </c>
      <c r="B42" s="3" t="inlineStr">
        <is>
          <t xml:space="preserve"> </t>
        </is>
      </c>
      <c r="C42" s="4" t="n">
        <v>1253</v>
      </c>
    </row>
    <row r="43">
      <c r="A43" s="3" t="inlineStr">
        <is>
          <t>Issuance of stock for prepaid services</t>
        </is>
      </c>
      <c r="B43" s="4" t="n">
        <v>250</v>
      </c>
      <c r="C43" s="3" t="inlineStr">
        <is>
          <t xml:space="preserve"> </t>
        </is>
      </c>
    </row>
    <row r="44">
      <c r="A44" s="3" t="inlineStr">
        <is>
          <t>Issuance of stock for intangible assets</t>
        </is>
      </c>
      <c r="B44" s="4" t="n">
        <v>407</v>
      </c>
      <c r="C44" s="3" t="inlineStr">
        <is>
          <t xml:space="preserve"> </t>
        </is>
      </c>
    </row>
    <row r="45">
      <c r="A45" s="3" t="inlineStr">
        <is>
          <t>Issuance of stock for forbearance agreements recorded as a discount</t>
        </is>
      </c>
      <c r="B45" s="3" t="inlineStr">
        <is>
          <t xml:space="preserve"> </t>
        </is>
      </c>
      <c r="C45"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5" t="inlineStr">
        <is>
          <t>Accounting Policies [Abstract]</t>
        </is>
      </c>
      <c r="B3" s="3" t="inlineStr">
        <is>
          <t xml:space="preserve"> </t>
        </is>
      </c>
    </row>
    <row r="4">
      <c r="A4" s="3" t="inlineStr">
        <is>
          <t>ORGANIZATION AND DESCRIPTION OF BUSINESS</t>
        </is>
      </c>
      <c r="B4" s="3" t="inlineStr">
        <is>
          <t>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is developing an embedded, highly secure digital payments and banking platform that powers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In
2013, AppTech merged with Transcendent One, Inc., whereby Transcendent One, Inc. and its management took controlling ownership of the
Company. During this time, AppTech operated as a merchant services provider, continuing the business conducted by Transcendent One, Inc. In
2017, the Company acquired assets from GlobalTel Media, Inc. The assets included patented, enterprise-grade software for advanced text
messaging. In addition to the software, four patents in text technology, and additional intellectual property for mobile payments. In
2020, AppTech entered into a strategic partnership with Infinios (formerly “NEC Payments”), to extend its product offering
to include flexible, scalable, and secure payment acceptance and issuer payment processing that supports the digitization of business
and consumer financial services and the migration of cash and other legacy payment types to contactless card and real time payment transactions. In
2021, the Company announced its intent to launch an innovative and patented mobile text payment solution in addition to a suite of digital
banking and payment acceptance products designed in the Business-to-Business (“B2B”) and Business-to-Consumer (“B2C”)
payment and software space. On
December 23, 2021, AppTech re-domiciled to Delaware and changed its name from “AppTech Corp.” to “AppTech Payments
Corp.” AppTech stock trades under the symbol “APCX” and its warrants trade under the symbol “APCXW,” on
the Nasdaq Capital Market ("NASDAQ"). The
Company successfully completed its capital raise and uplisting onto NASDAQ (herein referred to as its “Offering”) on
January 7, 2022. As part of the Offering, the Company executed a 9.5
to 1
3,614,458 4.15 5 5.19 13.4 In
April 2022, the Company acquired HotHand Inc. (“HotHand”), a patent-holding company. These patents are focused on the delivery,
purchase, or request of any products or services within specific geolocation and time parameters, provided by a consumer’s cell
phone anywhere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September 30, 2022 and September 30, 2021.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1, filed
with the SEC on March 31, 2022. The interim results for the three and nine months ended September 30, 2022 are not necessarily indicative
of the results to be expected for the year ended December 31, 2022 or for any future interim periods. Basis
of Consolidation The
consolidated financial statements include the accounts of AppTech Payments Corp., its wholly owned subsidiary of which the Company is
the primary benefic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Concentration
of Credit Risk Cash
and cash equivalents are maintained at financial institutions and, at times, balances may exceed federally insured limits of $ 250 The
accounts receivable from merchant services are paid by the financial institutions on a monthly basis. The Company currently uses seven
financial institut ions to service their merchants for which represented 100 40 of the total revenues. The loss of
this customer would not have significant impact on the Company’s operations. Software
Development Costs The
Company capitalizes software development costs in developing internal use software when capitalizing requirements have been met. Costs
prior to meeting the capitalization requirements are expensed as incurred. Fair
Value Measurements The
Company follows FASB ASC 820, Fair Value Measurements and Disclosures (“ASC 820”) to measure and disclose the fair value
of its financial instruments. ASC 820 establishes a framework for measuring fair value in U.S. GAAP and expands disclosures about fair
value measurements and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September 30, 2022 and December 31,
2021 on recurring basis (in thousands):
Schedule of derivative liabilities
September
30, 2022
Level
1 Level
2 Level
3 Total
Carrying
Derivative liabilities $ — $ — $ 418 $ 418
December
31, 2021
Level
1 Level
2 Level
3 Total
Carrying
Derivative liabilities $ — $ — $ 599 $ 599 See
Note 6 for discussion of valuation and roll forward related to derivative liabilities. Intangible
Assets and Patents Our
intangible assets only consist of patents. We amortize the patents on a straight-line basis over 15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nine months ended September 30, 2022 and
2021 approximately $ 5.5 0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5,999,940 and 1,315,598 for the nine months ended September 30,
2022 and 2021, respectively. The weighted average number of common stock equivalents is not included in diluted income (loss) per share,
because the effects are anti-dilutive.
Schedule of anti dilutive stock
September
30, 2022 September
30, 2021
Series A preferred stock 1,149 1,149
Convertible debt 174,060 172,549
Warrants 4,275,464 21,053
Options 1,039,868 765,526
Restricted stock units 509,399 355,321
Total 5,999,940 1,315,598 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52:18Z</dcterms:created>
  <dcterms:modified xmlns:dcterms="http://purl.org/dc/terms/" xmlns:xsi="http://www.w3.org/2001/XMLSchema-instance" xsi:type="dcterms:W3CDTF">2022-11-10T20:52:18Z</dcterms:modified>
</cp:coreProperties>
</file>